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mp; Basis Of Present" sheetId="7" r:id="rId7"/>
    <s:sheet name="Summary Of Significant Accounti" sheetId="8" r:id="rId8"/>
    <s:sheet name="Inventories" sheetId="9" r:id="rId9"/>
    <s:sheet name="Goodwill &amp; Intangible Assets" sheetId="10" r:id="rId10"/>
    <s:sheet name="Accrued Expenses And Other Curr" sheetId="11" r:id="rId11"/>
    <s:sheet name="Fair Value Measurements" sheetId="12" r:id="rId12"/>
    <s:sheet name="Derivative Financial Instrument" sheetId="13" r:id="rId13"/>
    <s:sheet name="Revolving Credit Facility &amp; Ban" sheetId="14" r:id="rId14"/>
    <s:sheet name="Stock-Based Compensation" sheetId="15" r:id="rId15"/>
    <s:sheet name="Income Taxes" sheetId="16" r:id="rId16"/>
    <s:sheet name="Earnings Per Share" sheetId="17" r:id="rId17"/>
    <s:sheet name="Series A Preferred Stock" sheetId="18" r:id="rId18"/>
    <s:sheet name="Commitments And Contingencies" sheetId="19" r:id="rId19"/>
    <s:sheet name="Operating Segments and Geograph" sheetId="20" r:id="rId20"/>
    <s:sheet name="Legal Proceedings" sheetId="21" r:id="rId21"/>
    <s:sheet name="Summary Of Significant Accoun22" sheetId="22" r:id="rId22"/>
    <s:sheet name="Summary Of Significant Accoun23" sheetId="23" r:id="rId23"/>
    <s:sheet name="Inventories (Tables)" sheetId="24" r:id="rId24"/>
    <s:sheet name="Goodwill &amp; Intangible Assets (T" sheetId="25" r:id="rId25"/>
    <s:sheet name="Accrued Expenses And Other Cu26" sheetId="26" r:id="rId26"/>
    <s:sheet name="Fair Value Measurements Fair Va" sheetId="27" r:id="rId27"/>
    <s:sheet name="Derivative Financial Instrume28" sheetId="28" r:id="rId28"/>
    <s:sheet name="Revolving Credit Facility &amp; B29" sheetId="29" r:id="rId29"/>
    <s:sheet name="Stock-Based Compensation (Table" sheetId="30" r:id="rId30"/>
    <s:sheet name="Income Taxes Income Taxes (Tabl" sheetId="31" r:id="rId31"/>
    <s:sheet name="Earnings Per Share (Tables)" sheetId="32" r:id="rId32"/>
    <s:sheet name="Commitments And Contingencies (" sheetId="33" r:id="rId33"/>
    <s:sheet name="Operating Segments and Geogra34" sheetId="34" r:id="rId34"/>
    <s:sheet name="Organization &amp; Basis Of Prese35" sheetId="35" r:id="rId35"/>
    <s:sheet name="Summary Of Significant Accoun36" sheetId="36" r:id="rId36"/>
    <s:sheet name="Summary Of Significant Accoun37" sheetId="37" r:id="rId37"/>
    <s:sheet name="Inventories (Details)" sheetId="38" r:id="rId38"/>
    <s:sheet name="Goodwill &amp; Intangible Assets (S" sheetId="39" r:id="rId39"/>
    <s:sheet name="Goodwill &amp; Intangible Assets 40" sheetId="40" r:id="rId40"/>
    <s:sheet name="Goodwill &amp; Intangible Assets 41" sheetId="41" r:id="rId41"/>
    <s:sheet name="Goodwill &amp; Intangible Assets (N" sheetId="42" r:id="rId42"/>
    <s:sheet name="Accrued Expenses And Other Cu43" sheetId="43" r:id="rId43"/>
    <s:sheet name="Accrued Expenses And Other Cu44" sheetId="44" r:id="rId44"/>
    <s:sheet name="Fair Value Measurements - Sched" sheetId="45" r:id="rId45"/>
    <s:sheet name="Derivative Financial Instrume46" sheetId="46" r:id="rId46"/>
    <s:sheet name="Derivative Financial Instrume47" sheetId="47" r:id="rId47"/>
    <s:sheet name="Revolving Credit Facility &amp; B48" sheetId="48" r:id="rId48"/>
    <s:sheet name="Revolving Credit Facility &amp; B49" sheetId="49" r:id="rId49"/>
    <s:sheet name="Revolving Credit Facility &amp; B50" sheetId="50" r:id="rId50"/>
    <s:sheet name="Revolving Credit Facility &amp; B51" sheetId="51" r:id="rId51"/>
    <s:sheet name="Stock-Based Compensation (Narra" sheetId="52" r:id="rId52"/>
    <s:sheet name="Stock-Based Compensation (Stock" sheetId="53" r:id="rId53"/>
    <s:sheet name="Stock-Based Compensation (Sto54" sheetId="54" r:id="rId54"/>
    <s:sheet name="Stock-Based Compensation (Sched" sheetId="55" r:id="rId55"/>
    <s:sheet name="Stock-Based Compensation (Restr" sheetId="56" r:id="rId56"/>
    <s:sheet name="Income Taxes (Summary of Tax Ex" sheetId="57" r:id="rId57"/>
    <s:sheet name="Income Taxes (Narrative) (Detai" sheetId="58" r:id="rId58"/>
    <s:sheet name="Earnings Per Share (Summary Of " sheetId="59" r:id="rId59"/>
    <s:sheet name="Earnings Per Share (Narrative) " sheetId="60" r:id="rId60"/>
    <s:sheet name="Series A Preferred Stock (Detai" sheetId="61" r:id="rId61"/>
    <s:sheet name="Commitments And Contingencies62" sheetId="62" r:id="rId62"/>
    <s:sheet name="Commitments And Contingencies63" sheetId="63" r:id="rId63"/>
    <s:sheet name="Operating Segments and Geogra64" sheetId="64" r:id="rId64"/>
    <s:sheet name="Operating Segments and Geogra65" sheetId="65" r:id="rId65"/>
    <s:sheet name="Legal Proceedings (Details)" sheetId="66" r:id="rId66"/>
  </s:sheets>
  <s:definedNames/>
  <s:calcPr calcId="124519" calcMode="auto" fullCalcOnLoad="1"/>
</s:workbook>
</file>

<file path=xl/sharedStrings.xml><?xml version="1.0" encoding="utf-8"?>
<sst xmlns="http://schemas.openxmlformats.org/spreadsheetml/2006/main" uniqueCount="559">
  <si>
    <t>Document And Entity Information - shares</t>
  </si>
  <si>
    <t>9 Months Ended</t>
  </si>
  <si>
    <t>Sep. 30, 2016</t>
  </si>
  <si>
    <t>Oct. 31, 2016</t>
  </si>
  <si>
    <t>Document And Entity Information[Abstract]</t>
  </si>
  <si>
    <t>Document Type</t>
  </si>
  <si>
    <t>10-Q</t>
  </si>
  <si>
    <t>Amendment Flag</t>
  </si>
  <si>
    <t>false</t>
  </si>
  <si>
    <t>Document Period End Date</t>
  </si>
  <si>
    <t>Sep. 30,
		2016</t>
  </si>
  <si>
    <t>Document Fiscal Period Focus</t>
  </si>
  <si>
    <t>Q3</t>
  </si>
  <si>
    <t>Document Fiscal Year Focus</t>
  </si>
  <si>
    <t>Entity Registrant Name</t>
  </si>
  <si>
    <t>Crocs, Inc.</t>
  </si>
  <si>
    <t>Entity Central Index Key</t>
  </si>
  <si>
    <t>Current Fiscal Year End Date</t>
  </si>
  <si>
    <t>--12-31</t>
  </si>
  <si>
    <t>Entity Filer Category</t>
  </si>
  <si>
    <t>Large Accelerated Filer</t>
  </si>
  <si>
    <t>Common stock outstanding (shares)</t>
  </si>
  <si>
    <t>Trading Symbol</t>
  </si>
  <si>
    <t>crox</t>
  </si>
  <si>
    <t>Condensed Consolidated Statements Of Operations (Unaudited) - USD ($) $ in Thousands</t>
  </si>
  <si>
    <t>3 Months Ended</t>
  </si>
  <si>
    <t>Sep. 30, 2015</t>
  </si>
  <si>
    <t>Income Statement [Abstract]</t>
  </si>
  <si>
    <t>Revenues</t>
  </si>
  <si>
    <t>Cost of sales</t>
  </si>
  <si>
    <t>Gross profit</t>
  </si>
  <si>
    <t>Selling, general and administrative expenses</t>
  </si>
  <si>
    <t>Asset impairment charges</t>
  </si>
  <si>
    <t>Restructuring charges</t>
  </si>
  <si>
    <t>Income (loss) from operations</t>
  </si>
  <si>
    <t>Foreign currency transaction gain (loss), net</t>
  </si>
  <si>
    <t>Interest income</t>
  </si>
  <si>
    <t>Interest expense</t>
  </si>
  <si>
    <t>Other income (expense), net</t>
  </si>
  <si>
    <t>Income (loss) before income taxes</t>
  </si>
  <si>
    <t>Income tax expense</t>
  </si>
  <si>
    <t>Net income (loss)</t>
  </si>
  <si>
    <t>Dividends on Series A convertible preferred stock</t>
  </si>
  <si>
    <t>Dividend equivalents on Series A convertible preferred shares related to redemption value accretion and beneficial conversion feature</t>
  </si>
  <si>
    <t>Net income (loss) loss attributable to common stockholders</t>
  </si>
  <si>
    <t>Net income (loss) per common share:</t>
  </si>
  <si>
    <t>Basic (in dollars per share)</t>
  </si>
  <si>
    <t>Diluted (in dollars per share)</t>
  </si>
  <si>
    <t>Condensed Consolidated Statements Of Comprehensive Income (Loss) (Unaudited) - USD ($) $ in Thousands</t>
  </si>
  <si>
    <t>Statement of Comprehensive Income [Abstract]</t>
  </si>
  <si>
    <t>Other comprehensive income (loss):</t>
  </si>
  <si>
    <t>Foreign currency translation gain (loss), net</t>
  </si>
  <si>
    <t>Total comprehensive income (loss)</t>
  </si>
  <si>
    <t>Condensed Consolidated Balance Sheets (Unaudited) - USD ($) $ in Thousands</t>
  </si>
  <si>
    <t>Dec. 31, 2015</t>
  </si>
  <si>
    <t>Current assets:</t>
  </si>
  <si>
    <t>Cash and cash equivalents</t>
  </si>
  <si>
    <t>Accounts receivable, net of allowances of $50,412 and $49,364, respectively</t>
  </si>
  <si>
    <t>Inventories</t>
  </si>
  <si>
    <t>Income tax receivable</t>
  </si>
  <si>
    <t>Other receivables</t>
  </si>
  <si>
    <t>Prepaid expenses and other assets</t>
  </si>
  <si>
    <t>Total current assets</t>
  </si>
  <si>
    <t>Property and equipment, net of accumulated depreciation of $104,213 and $97,650, respectively</t>
  </si>
  <si>
    <t>Intangible assets, net</t>
  </si>
  <si>
    <t>Goodwill</t>
  </si>
  <si>
    <t>[1]</t>
  </si>
  <si>
    <t>Deferred tax assets, net</t>
  </si>
  <si>
    <t>Other assets</t>
  </si>
  <si>
    <t>Total assets</t>
  </si>
  <si>
    <t>Current liabilities:</t>
  </si>
  <si>
    <t>Accounts payable</t>
  </si>
  <si>
    <t>Accrued expenses and other liabilities</t>
  </si>
  <si>
    <t>Income taxes payable</t>
  </si>
  <si>
    <t>Current portion of borrowings and capital lease obligations</t>
  </si>
  <si>
    <t>[2]</t>
  </si>
  <si>
    <t>Total current liabilities</t>
  </si>
  <si>
    <t>Long-term income tax payable</t>
  </si>
  <si>
    <t>Long-term borrowings and capital lease obligations</t>
  </si>
  <si>
    <t>Other liabilities</t>
  </si>
  <si>
    <t>Total liabilities</t>
  </si>
  <si>
    <t>Commitments and contingent liabilities:</t>
  </si>
  <si>
    <t xml:space="preserve"> </t>
  </si>
  <si>
    <t>Series A convertible preferred stock, par value $0.001 per share, 1,000,000 shares authorized, 200,000 shares issued and outstanding, redemption amount and liquidation preference of $203,000 as of both September 30, 2016 and December 31, 2015</t>
  </si>
  <si>
    <t>Stockholders’ equity:</t>
  </si>
  <si>
    <t>Preferred stock, par value $0.001 per share, 4,000,000 shares authorized, none outstanding</t>
  </si>
  <si>
    <t>Common stock, par value $0.001 per share, 250,000,000 shares authorized, 93,814,222 and 73,535,800 shares issued and outstanding, respectively, as of September 30, 2016 and 93,101,007 and 72,851,418 shares issued and outstanding, respectively, as of December 31, 2015</t>
  </si>
  <si>
    <t>Treasury stock, at cost, 20,278,422 and 20,249,589 shares as of September 30, 2016 and December 31, 2015, respectively</t>
  </si>
  <si>
    <t>Additional paid-in capital</t>
  </si>
  <si>
    <t>Retained earnings</t>
  </si>
  <si>
    <t>Accumulated other comprehensive loss</t>
  </si>
  <si>
    <t>Total stockholders’ equity</t>
  </si>
  <si>
    <t>Total liabilities and stockholders’ equity</t>
  </si>
  <si>
    <t>ncludes $0.5 million associated with the acquisition of operations in Austria on June 30, 2016. The remainder of the increase at September 30, 2016 compared to December 31, 2015, is associated with the impact of foreign currency translation.</t>
  </si>
  <si>
    <t>As the interest rate of each credit agreement is variable, typically based on either the base rate plus an additional margin or the daily LIBOR rates plus an additional margin, the estimated fair value of each debt instrument approximates its carrying value.</t>
  </si>
  <si>
    <t>Condensed Consolidated Balance Sheets (Unaudited) (Parenthetical) - USD ($) $ in Thousands</t>
  </si>
  <si>
    <t>Statement of Financial Position [Abstract]</t>
  </si>
  <si>
    <t>Allowances</t>
  </si>
  <si>
    <t>Accumulated depreciation</t>
  </si>
  <si>
    <t>Series A preferred shares, par value (in dollars per share)</t>
  </si>
  <si>
    <t>Series A preferred shares authorized (shares)</t>
  </si>
  <si>
    <t>Series A preferred shares issued (shares)</t>
  </si>
  <si>
    <t>Series A preferred shares outstanding (shares)</t>
  </si>
  <si>
    <t>Series A preferred shares, redemption amount</t>
  </si>
  <si>
    <t>Series A preferred shares, liquidation preference</t>
  </si>
  <si>
    <t>Preferred shares, par value (in dollars per share)</t>
  </si>
  <si>
    <t>Preferred shares authorized (shares)</t>
  </si>
  <si>
    <t>Preferred shares outstanding (shares)</t>
  </si>
  <si>
    <t>Common shares, par value (in dollars per share)</t>
  </si>
  <si>
    <t>Common shares authorized (shares)</t>
  </si>
  <si>
    <t>Common shares issued (shares)</t>
  </si>
  <si>
    <t>Common shares outstanding (shares)</t>
  </si>
  <si>
    <t>Treasury stock (shares)</t>
  </si>
  <si>
    <t>Condensed Consolidated Statements of Cash Flows (Unaudited) - USD ($) $ in Thousands</t>
  </si>
  <si>
    <t>Cash flows from operating activities:</t>
  </si>
  <si>
    <t>Adjustments to reconcile net income to net cash provided by operating activities:</t>
  </si>
  <si>
    <t>Depreciation and amortization</t>
  </si>
  <si>
    <t>Unrealized gain on foreign exchange, net</t>
  </si>
  <si>
    <t>Deferred income taxes</t>
  </si>
  <si>
    <t>Provision for doubtful accounts, net</t>
  </si>
  <si>
    <t>Share-based compensation</t>
  </si>
  <si>
    <t>Other non-cash items</t>
  </si>
  <si>
    <t>Changes in operating assets and liabilities:</t>
  </si>
  <si>
    <t>Accounts receivable, net of allowances</t>
  </si>
  <si>
    <t>Income taxes</t>
  </si>
  <si>
    <t>Cash provided by operating activities</t>
  </si>
  <si>
    <t>Cash flows from investing activities:</t>
  </si>
  <si>
    <t>Cash paid for purchases of property and equipment</t>
  </si>
  <si>
    <t>Proceeds from disposal of property and equipment</t>
  </si>
  <si>
    <t>Cash paid for intangible assets</t>
  </si>
  <si>
    <t>Change in restricted cash</t>
  </si>
  <si>
    <t>Cash used in investing activities</t>
  </si>
  <si>
    <t>Cash flows from financing activities:</t>
  </si>
  <si>
    <t>Proceeds from bank borrowings</t>
  </si>
  <si>
    <t>Repayments of bank borrowings and capital lease obligations</t>
  </si>
  <si>
    <t>Dividends - Series A preferred stock</t>
  </si>
  <si>
    <t>Deferred debt issuance costs</t>
  </si>
  <si>
    <t>Issuances of common stock</t>
  </si>
  <si>
    <t>Purchase of treasury stock, net of issuances</t>
  </si>
  <si>
    <t>Repurchase of common stock for tax withholding</t>
  </si>
  <si>
    <t>Cash used in financing activities</t>
  </si>
  <si>
    <t>Effect of exchange rate changes on cash</t>
  </si>
  <si>
    <t>Net change in cash and cash equivalents</t>
  </si>
  <si>
    <t>Cash and cash equivalents - beginning of period</t>
  </si>
  <si>
    <t>Cash and cash equivalents - end of period</t>
  </si>
  <si>
    <t>Supplemental disclosure of cash flow information - cash paid during the period for:</t>
  </si>
  <si>
    <t>Interest, net of capitalized interest</t>
  </si>
  <si>
    <t>Supplemental disclosure of non-cash investing and financing activities:</t>
  </si>
  <si>
    <t>Accrued dividends</t>
  </si>
  <si>
    <t>Organization &amp; Basis Of Presentation</t>
  </si>
  <si>
    <t>Organization, Consolidation and Presentation of Financial Statements [Abstract]</t>
  </si>
  <si>
    <t>ORGANIZATION &amp; BASIS OF PRESENTATION Organization Crocs, Inc. and its subsidiaries (collectively the “Company,” “Crocs,” “we,” “our,” or “us”) are engaged in the design, development, manufacturing, marketing, and distribution of footwear and accessories for men, women, and children. Basis of Presentation The accompanying unaudited condensed consolidated financial statements and accompanying notes have been prepared in accordance with accounting principles generally accepted in the United States of America (“ U.S. GAAP ”) for interim financial information and with the rules and regulations of the Securities and Exchange Commission (“ SEC ”) for reporting on Form 10-Q. Accordingly, these financial statements do not include all information required for complete financial statements. The condensed consolidated balance sheet at December 31, 2015, was derived from audited annual financial statements, but does not contain all of the footnote disclosures from the annual financial statements. In the opinion of management, these condensed consolidated financial statements reflect all adjustments, consisting solely of normal recurring adjustments, considered necessary for a fair statement of the results for the interim periods presented. These unaudited condensed consolidated financial statements should be read in conjunction with our 2015 consolidated financial statements and notes thereto included in our 2015 Annual Report on Form 10-K. The results of operations for any interim period are not necessarily indicative of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the Company. All intercompany transactions and balances have been eliminated. Transactions with Affiliates The Company receives inventory count services from RGIS, LLC (“ RGIS ”), a wholly owned subsidiary of Blackstone Capital Partners VI L.P. (“ Blackstone ”), which currently beneficially owns all the outstanding shares of the Company’s series A convertible preferred stock (“ Series A Preferred Stock ”), which is convertible into approximately 15.8% of the Company’s common stock as of September 30, 2016 . Two Blackstone representatives also serve on the Company’s board of directors (the “ Board ”). During the three and nine months ended September 30, 2016 , the Company paid less than $0.1 million and $0.3 million , respectively, to RGIS for services received. During the three and nine months ended September 30, 2015 , the Company paid $0.1 million and $0.3 million , respectively, to RGIS for services received. Expenses related to these services provided are recorded in ‘Selling, general and administrative expenses’ on the condensed consolidated statement of operations. Recently Adopted Accounting Standards Debt Issuance Costs In April 2015, the Financial Accounting Standards Board (“ FASB ”) issued Accounting Standards Update (“ ASU ”)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is effective for fiscal years beginning after December 15, 2015. In August 2015, the FASB issued ASU 2015-15: Interest — Imputation of Interest (Subtopic 835-30), which relates to the presentation of debt issuance costs associated with line-of-credit arrangements. This standard clarifies the guidance set forth in ASU 2015-03, which requires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considered this clarification in conjunction with the adoption of ASU 2015-03, which occurred on January 1, 2016. These pronouncements did not have a material impact on the Company’s condensed consolidated financial statements. In adopting ASU 2015-15, the Company elected to present debt issuance costs related to line-of-credit arrangements as an asset. Share-Based Payments In June 2014, the FASB issued ASU 2014-12 in response to the Emerging Issues Task Force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On January 1, 2016, the Company adopted this pronouncement, which did not have a material impact on its condensed consolidated financial statements. Recently Issued Accounting Standards - Not Yet Adopted Statement of Cash Flows - Classification In August 2016, the FASB issued ASU No. 2016-15, Statement of Cash Flows (Topic 230): Classification of Certain Cash Receipts and Cash Payments , which provides guidance for how certain transactions are classified in the statement of cash flows. This standard requires a retrospective transition method to each period presented and is effective for reporting periods beginning after December 15, 2017, with early adoption permitted. The Company is currently assessing the impact of the adoption of this standard on its condensed consolidated financial statements. Stock Compensation In March 2016, the FASB issued ASU No. 2016-09, Compensation — Stock Compensation (Topic 718), which is intended to increase simplification of accounting for equity share-based payment transactions, including the income tax consequences, classification of awards as either equity or liabilities, and classification on the statement of cash flows. This standard is effective for annual periods (including interim periods) beginning after December 15, 2016, with early adoption permitte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assessing the impact of adoption of this standard on its condensed consolidated financial statements. Prepaid Stored-Value Products In March 2016, the FASB issued ASU No. 2016-04, Liabilities — Extinguishment of Liabilities (Subtopic 405-20):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At adoption, this update will be applied either using a modified retrospective transition method by means of a cumulative-effect adjustment to retained earnings as of the beginning of the fiscal year in which the guidance is effective or retrospectively to each period presented. The Company is currently assessing the adoption method and the impact that adopting this new accounting standard will have on its condensed consolidated financial statements. Leases In February 2016, the FASB issued ASU No. 2016-02, Leases (Topic 842), which is intended to increase transparency and comparability of accounting for lease transactions. This update revises accounting for operating leases by a lessee, among other changes, and requires a lessee to recognize a liability to make lease payments and an asset representing a company’s right to use the underlying asset for the lease term in the balance sheet. The distinction between finance and operating leases has not changed and the update does not significantly change the effect of finance and operating leases on the statement of operations. This standard is effective for annual periods (including interim periods) beginning after December 15, 2018, with early adoption permitted. At adoption, this update will be applied using a modified retrospective approach. The Company is currently assessing the impact of adoption of this standard on its condensed consolidated financial statements. Financial Instrument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SU requires the adoption method by means of a cumulative-effect adjustment to the balance sheet as of the beginning of the fiscal year of adoption. The amendments relating to equity securities without readily determinable fair values (including disclosure requirements) will be applied prospectively to equity investments that exist as of the date of adoption. These changes become effective for fiscal years beginning after December 15, 2017. The expected adoption method is being evaluated by the Company and is not expected to have a significant impact on its condensed consolidated financial statements. Inventory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ASU requires a prospective adoption method and is effective prospectively after December 15, 2016, with early adoption permitted. The Company is currently evaluating the impact that this pronouncement will have on its condensed consolidated financial statements. Revenue Recognition In May 2014, the FASB issued ASU 2014-09: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In May 2016, the FASB issued ASU 2016-12: Revenue from Contracts with Customers (Topic 606): Narrow-Scope Improvements and Practical Expedients , which provides narrow scope improvements and practical expedients related to ASU 2014-09: Revenue from Contracts with Customers (Topic 606) .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Other new pronouncements issued but not effective until after September 30, 2016 are not expected to have a material impact on the Company’s condensed consolidated financial statements.</t>
  </si>
  <si>
    <t>Summary Of Significant Accounting Policies</t>
  </si>
  <si>
    <t>Accounting Policies [Abstract]</t>
  </si>
  <si>
    <t>SUMMARY OF SIGNIFICANT ACCOUNTING POLICIES Asset Impairments The Company periodically evaluates all of its long-lived assets for impairment when events or circumstances would indicate the carrying value of a long-lived asset may not be fully recoverable. Retail asset impairment charges relate to certain underperforming stores that were unlikely to generate sufficient cash flows to fully recover the carrying value of the stores’ assets over the remaining economic life or lease terms of those assets. Retail impairment expense by operating segment is summarized as follows: Three Months Ended September 30, 2016 2015 Impairment Number of Impairment Number of (in thousands, except store count data) Americas $ 586 4 $ 5,024 15 Asia Pacific 226 5 103 4 Europe 118 3 333 7 Total asset impairment $ 930 12 $ 5,460 26 Nine Months Ended September 30, 2016 2015 Impairment Number of Impairment Number of (in thousands, except store count data) Americas $ 1,287 9 $ 5,710 18 Asia Pacific 264 9 618 12 Europe 144 5 1,207 13 Total asset impairment $ 1,695 23 $ 7,535 43 _________________________________________________________________ (1) Represents stores with partially and fully depreciated assets. Depreciation During the three months ended September 30, 2016 and 2015 , the Company recorded $3.6 million and $4.0 million , respectively, in depreciation expense of which $0.4 million for both periods was recorded in ‘Cost of sales,’ with the remaining amounts recorded in ‘Selling, general and administrative expenses’ on the condensed consolidated statements of operations. During the nine months ended September 30, 2016 and 2015 , the Company recorded $11.2 million and $13.0 million , respectively, in depreciation expense of which $1.2 million and $1.4 million , respectively, was recorded in ‘Cost of sales,’ with the remaining amounts recorded in ‘Selling, general and administrative expenses’ on the condensed consolidated statements of operations.</t>
  </si>
  <si>
    <t>Inventory Disclosure [Abstract]</t>
  </si>
  <si>
    <t xml:space="preserve"> INVENTORIES The following table summarizes inventories by major classification: September 30, December 31, (in thousands) Finished goods $ 163,673 $ 162,341 Raw materials 5,224 4,933 Work-in-progress 479 918 Total inventories $ 169,376 $ 168,192</t>
  </si>
  <si>
    <t>Goodwill &amp; Intangible Assets</t>
  </si>
  <si>
    <t>Goodwill and Intangible Assets Disclosure [Abstract]</t>
  </si>
  <si>
    <t>GOODWILL &amp; INTANGIBLE ASSETS The following table summarizes goodwill and identifiable intangible assets: September 30, 2016 December 31, 2015 Gross Carrying Amount Accumulated Amortization Net Carrying Amount Gross Carrying Amount Accumulated Amortization Net Carrying Amount (in thousands) Capitalized software (1) (2) $ 169,628 $ (96,069 ) $ 73,559 $ 162,700 $ (82,596 ) $ 80,104 Customer relationships (3) 4,082 (4,082 ) — 4,016 (4,016 ) — Patents, copyrights, and trademarks 7,266 (5,393 ) 1,873 6,892 (5,135 ) 1,757 Core technology (3) 3,688 (3,688 ) — 3,498 (3,498 ) — Other (3) 636 (636 ) — 776 (637 ) 139 Total finite lived intangible assets 185,300 (109,868 ) 75,432 177,882 (95,882 ) 82,000 Indefinite lived intangible assets (3) 308 — 308 297 — 297 Goodwill (4) 2,586 — 2,586 1,973 — 1,973 Goodwill and intangible assets $ 188,194 $ (109,868 ) $ 78,326 $ 180,152 $ (95,882 ) $ 84,270 _________________________________________________________________ (1) Gross carrying amount at September 30, 2016 includes $4.1 million of software held under a capital lease classified as capitalized software as of both September 30, 2016 , and December 31, 2015 . (2) Accumulated amortization includes $3.5 million and $3.1 million for software held under a capital lease as of September 30, 2016 , and December 31, 2015 , respectively, and is amortized using the straight-line method over the useful life. (3) Change is due to the impact of foreign currency translation. (4) Gross carrying amount at September 30, 2016 includes $0.5 million associated with the acquisition of operations in Austria on June 30, 2016 . The remainder of the increase at September 30, 2016 compared to December 31, 2015 , is associated with the impact of foreign currency translation. The following table summarizes estimated future annual amortization of intangible assets: Fiscal years ending December 31, September 30, 2016 (in thousands) 2016 (remainder of year) $ 6,805 2017 17,950 2018 15,970 2019 14,337 2020 12,073 Thereafter 8,297 Total $ 75,432 During the three months ended September 30, 2016 and 2015 , amortization expense recorded for intangible assets with finite lives was $4.8 million and $4.9 million , respectively, of which $1.2 million and $1.4 million , respectively, was recorded in ‘Cost of sales,’ with the remaining amounts recorded in ‘Selling, general and administrative expenses’ on the condensed consolidated statements of operations. During the nine months ended September 30, 2016 and 2015 , amortization expense recorded for intangible assets with finite lives was $14.3 million and $15.0 million , respectively, of which $3.9 million and $4.5 million , respectively, was recorded in ‘Cost of sales,’ with the remaining amounts recorded in ‘Selling, general and administrative expenses’ on the condensed consolidated statements of operations.</t>
  </si>
  <si>
    <t>Accrued Expenses And Other Current Liabilities</t>
  </si>
  <si>
    <t>Payables and Accruals [Abstract]</t>
  </si>
  <si>
    <t>ACCRUED EXPENSES AND OTHER CURRENT LIABILITIES The following table summarizes accrued expenses and other current liabilities: September 30, December 31, (in thousands) Accrued compensation and benefits $ 22,195 $ 20,973 Fulfillment, freight, and duties 18,399 14,776 Professional services 12,534 15,019 Sales/use and VAT tax payable 7,997 7,018 Accrued rent and occupancy 7,575 7,639 Deferred revenue and royalties payable 6,575 1,430 Customer deposits 3,310 3,236 Dividend payable 3,000 3,000 Derivatives liability 2,445 55 Accrued legal liabilities 1,617 1,971 Travel and entertainment liabilities 815 2,150 Accrued loss on disposal group (1) — 6,743 Other (2) 3,732 8,563 Total accrued expenses and other current liabilities $ 90,194 $ 92,573 _________________________________________________________________ (1) The December 31, 2015 balance represents accrued losses related to the South Africa disposal group. The sale of the South Africa operations was completed on April 15, 2016 and the associated gain on disposal was immaterial. (2) The amounts in ‘Other’ consist of various accrued expenses, of which no individual item accounted for more than 5% of the total balance as of September 30, 2016 or December 31, 2015 .</t>
  </si>
  <si>
    <t>Fair Value Measurements</t>
  </si>
  <si>
    <t>Fair Value Disclosures [Abstract]</t>
  </si>
  <si>
    <t>FAIR VALUE MEASUREMENTS Recurring Fair Value Measurements U.S. GAAP provides for a fair value hierarchy that prioritizes the inputs to the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Assets or liabilities measured at fair value and the classification by level of input within the fair value hierarchy are as follows: September 30, 2016 Level 1 Level 2 Level 3 Total (in thousands) Cash and cash equivalents: Deposits $ 2,413 $ — $ — $ 2,413 Prepaid expenses and other assets: Restricted deposits 2,341 — — 2,341 Total assets $ 4,754 $ — $ — $ 4,754 Accrued expenses and other liabilities: Foreign currency derivative liability $ — $ 2,445 $ — $ 2,445 December 31, 2015 Level 1 Level 2 Level 3 Total (in thousands) Cash and cash equivalents: Deposits $ 6,174 $ — $ — $ 6,174 Prepaid expenses and other assets: Restricted deposits 1,310 — — 1,310 Total assets $ 7,484 $ — $ — $ 7,484 Accrued expenses and other liabilities: Foreign currency derivative liability $ — $ 55 $ — $ 55</t>
  </si>
  <si>
    <t>Derivative Financial Instruments</t>
  </si>
  <si>
    <t>Derivative Instruments and Hedging Activities Disclosure [Abstract]</t>
  </si>
  <si>
    <t>DERIVATIVE FINANCIAL INSTRUMENTS The Company transacts business in various currencies worldwide, which exposes the Company to foreign currency exchange risk. As a result, changes in international currency rates can impact both the Company’s results of operations and the value of assets and liabilities denominated in foreign currencies. In general, the Company enters into foreign currency exchange forward contracts and currency swap derivative instruments to selectively protect against volatility in the value of non-functional currency denominated monetary assets and liabilities. As these derivative instruments do not qualify as hedging instruments under the accounting standards for derivatives and hedging, they are recorded at fair value as a derivative asset or liability on the balance sheet with their corresponding change in fair value recognized in ‘ Foreign currency transaction gain (loss), net ’ in the condensed consolidated statements of operations. As of September 30, 2016 and December 31, 2015 , the Company had associated liability balances reported in ‘ Accrued expenses and other liabilities ’ on the condensed consolidated balance sheet. For purposes of the cash flow statement, the Company classifies the cash flows from derivative instruments at settlement from undesignated instruments in the same category as the cash flows from the related hedged items, generally within ‘ Cash provided by operating activities ’. The following table summarizes the notional amounts of outstanding foreign currency exchange contracts. The notional amounts of the derivative financial instruments are denominated in their U.S. Dollar equivalents and represent the amount of all contracts of the foreign currency specified. These notional values do not necessarily represent amounts exchanged by the parties and, therefore, are not a direct measure of the Company’s exposure to the foreign currency exchange risks. September 30, (in thousands) Foreign currency exchange forward contracts by currency: Euro $ 79,459 Singapore Dollar 76,968 Japanese Yen 58,860 Canadian Dollar 15,073 Mexican Peso 12,659 South Korean Won 9,033 Australian Dollar 8,080 Other 12,821 Total notional value $ 272,953 Latest maturity date October 2016 The following table presents the amounts affecting the condensed consolidated statements of operations from derivative instruments and exposure from day-to-day business transactions in various foreign currencies: Three Months Ended September 30, Nine Months Ended September 30, 2016 2015 2016 2015 (in thousands) Foreign currency gain (loss) $ 3,039 $ (288 ) $ 11,804 $ 4,332 Derivatives not designated as hedging instruments: Foreign currency exchange forwards loss (1,660 ) (2,620 ) (13,372 ) (6,963 ) Foreign currency transaction gain (loss), net $ 1,379 $ (2,908 ) $ (1,568 ) $ (2,631 ) Both realized and unrealized gains/losses from underlying foreign currency activity and derivative contracts are reported on a net basis in ‘ Foreign currency transaction gain (loss), net ’ on the condensed consolidated statements of operations.</t>
  </si>
  <si>
    <t>Revolving Credit Facility &amp; Bank Borrowings</t>
  </si>
  <si>
    <t>Debt Disclosure [Abstract]</t>
  </si>
  <si>
    <t>REVOLVING CREDIT FACILITY &amp; BANK BORROWINGS Senior Revolving Credit Facility In December 2011, the Company entered into an Amended and Restated Credit Agreement (as amended, the “ Credit Agreement ”), with the lenders named therein and PNC Bank, National Association (“ PNC ”), as a lender and administrative agent for the lenders. On February 18, 2016, the Company entered into the Eleventh Amendment to the Credit Agreement which, primarily: (i) extended the maturity date to February 2021, (ii) resized the borrowing capacity of the facility to $75.0 million , (iii) amended certain definitions of the financial covenants to become more favorable to the Company, (iv) set the minimum fixed charge coverage ratio to 1.10 to 1.00, (v) set the maximum leverage ratio to 2.00 to 1.00, (vi) allows up to $50.0 million in stock repurchases to be made each fiscal year, subject to certain restrictions, and (vii) limited certain capital expenditures and commitments to an aggregate of $50.0 million per year. The Eleventh Amendment also changed the variable interest rates. For domestic base rate loans, including swing loans, the interest rate is equal to a daily base rate plus a margin ranging from 0.50% to 0.75% based on certain conditions. For domestic LIBOR rate loans, the interest rate is equal to a LIBOR rate plus a margin ranging from 1.50% to 1.75% based on certain conditions. On June 13, 2016, the Company entered into the Twelfth Amendment to the Credit Agreement, which primarily increased the borrowing capacity of the facility from $75.0 million to $80.0 million . Under the terms of the Credit Agreement, the above financial covenants are only applicable when average line usage exceeds 25% of the borrowing capacity, or $20.0 million , over a 30-day period, starting on the 15th day of the last month of each quarter. As of September 30, 2016, the financial covenants under the credit agreement were not applicable. As of September 30, 2016 , the Company would have been in compliance with each of the covenants under the Credit Agreement had the Company exceeded borrowings greater than 25% of the borrowing capacity. Actual calculations of the financial covenants under the Credit Agreement were as follows: (i) the fixed charge coverage ratio (which is calculated as adjusted EBITDA plus fixed charges before tax for a rolling four quarters divided by fixed charges before tax plus interest for a rolling four quarters) was 1.49 to 1.00, compared to the minimum allowable amount of 1.10 to 1.00, (ii) the leverage ratio (which is calculated as consolidated indebtedness divided by adjusted EBITDA for a rolling four quarters) was 0.30 to 1.00, compared to the maximum allowable amount of 2.00 to 1.00, (iii) stock repurchases were zero , and (iv) capital expenditures and commitments were $25.3 million . For the three and nine months ended September 30, 2016 , the weighted average /effective interest rate for outstanding borrowings under the Credit Agreement was 0.00% and 3.15% , respectively. As of both September 30, 2016 and December 31, 2015 , the Company had no outstanding borrowings under the Credit Agreement and had outstanding letters of credit of $1.3 million , which were reserved against the borrowing base under the terms of the Credit Agreement . As of September 30, 2016 and December 31, 2015 , the Company had $78.7 million and $73.7 million , respectively, of available borrowing capacity. During the three and nine months ended September 30, 2016 , the Company capitalized $0.0 million and $0.6 million , respectively, in fees and third party costs as deferred financing costs associated with the Credit Agreement and the negotiation of a new debt financing agreement that has not yet been executed. The short-term portion of these fees is recorded in ‘Prepaid expenses and other assets’ and the long-term portion is recorded in ‘Other assets’ on the condensed consolidated balance sheets. Asia Pacific Revolving Credit Facility On August 28, 2015, a Company subsidiary entered into a revolving credit facility agreement with HSBC Bank (China) Company Limited, Shanghai Branch (“ HSBC ”) as the lender. The revolving credit facility enables the Company to borrow uncommitted dual currency revolving loan facilities up to RMB 40.0 million , or the USD equivalent, and import facilities up to RMB 60.0 million , or the USD equivalent, with a combined facility limit of RMB 60.0 million . For loans denominated in USD, the interest rate is 2.1% per annum plus LIBOR for three months or any other period as may be determined by HSBC at the end of each interest period. For loans denominated in RMB, interest equals the one year benchmark lending rate effective on the loan draw-down date set forth by the People’s Bank of China with a 10% mark-up and is payable on the maturity date of the related loan. The revolving credit facility can be canceled or suspended at any time at the discretion of the lender and contains provisions requiring the Company to maintain compliance with certain restrictive covenants. As of September 30, 2016 and December 31, 2015 , the revolving credit facility remained suspended at the discretion of the lender and the Company had no outstanding borrowings or borrowings available under the revolving credit facility. Term Bank Borrowings On December 10, 2012, the Company entered into a Master Installment Payment Agreement (“ Master IPA ”) with PNC in which PNC financed the Company’s implementation of a new ERP system, which began in October 2012 and was substantially completed in early 2015. The terms of each note payable, under the Master IPA , consist of a fixed interest rate and payment terms based on the amount borrowed and the timing of activity throughout the implementation of the ERP system. The Master IPA is subject to cross-default, cross-termination clauses, and is coterminous with the Credit Agreement . As the interest rate of each credit agreement is variable, typically based on either the base rate plus an additional margin or the daily LIBOR rates plus an additional margin, the estimated fair value of each debt instrument approximates its carrying value. As of September 30, 2016 and December 31, 2015 the Company had $2.3 million and $6.4 million , respectively, of debt outstanding under five separate notes payable, of which $2.3 million and $4.8 million , respectively, represent current installments. As of September 30, 2016 , the notes bear interest rates ranging from 2.45% to 2.79% and matures on September 2017. The components of the Company’s consolidated debt and capital lease obligations are as follows: Unused Borrowing Capacity (2) Carrying Value (4) Weighted Average Borrowing U.S.D. September 30, December 31, (in thousands) Senior revolving credit facility (3) Base rate plus 0.50% - 0.75% $ 78,697 $ 78,697 $ — $ — Asia Pacific revolving credit facility LIBOR plus 2.10% RMB — — — — Term bank borrowings 2.65% — — 2,330 6,375 Short term vendor financing arrangement 1.90% 1,256 — Capital lease obligations 34 24 Total obligations $ 3,620 $ 6,399 Current maturities $ 3,593 $ 4,772 Long-term debt and capital lease obligations $ 27 $ 1,627 _________________________________________________________________ (1) The weighted average interest rate in effect at September 30, 2016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the Company’ overall cost of borrowing. (2) Unused borrowing capacity represents the maximum available under the applicable facility at September 30, 2016 without regard to covenant compliance calculations or other conditions precedent to borrowing. (3) As of September 30, 2016 , the unused borrowing capacity of $80.0 million was reduced by $1.3 million of outstanding letters of credit. (4) As the interest rate of each credit agreement is variable, typically based on either the base rate plus an additional margin or the daily LIBOR rates plus an additional margin, the estimated fair value of each debt instrument approximates its carrying value. The maturities of the Company’s debt obligations are presented below: September 30, (in thousands) 2016 (remainder of year) $ 1,264 2017 2,338 2018 8 2019 8 2020 2 Thereafter — Total principal debt and capital lease maturities $ 3,620 Current portion $ 3,593 Non-current portion $ 27</t>
  </si>
  <si>
    <t>Stock-Based Compensation</t>
  </si>
  <si>
    <t>Disclosure of Compensation Related Costs, Share-based Payments [Abstract]</t>
  </si>
  <si>
    <t>SHARE-BASED COMPENSATION Share-based compensation expense is based on the grant date fair value and is recognized on a straight-line basis over the applicable vesting period. During the three months ended September 30, 2016 and 2015 , the Company recorded $2.1 million and $2.4 million , respectively, of pre-tax share-based compensation expense, of which $2.0 million and $2.3 million , respectively, is recorded in ‘Selling, general and administrative expense’, and the remainder for both periods is recorded in ‘Cost of sales’ on the condensed consolidated statements of operations. During the nine months ended September 30, 2016 and 2015 , the Company recorded $8.0 million and $8.9 million , respectively, of pre-tax share-based compensation expense, of which $7.6 million and $8.5 million , respectively, is recorded in ‘Selling, general and administrative expense’, and the remainder is recorded in ‘Cost of sales’ on the condensed consolidated statements of operations. Stock Option Activity A summary of the Company’s stock option activity is presented as follows: Stock Option Shares Weighted Average Exercise Price Outstanding as of June 30, 2016 704,722 $ 16.70 Granted — $ — Exercised (7,697 ) $ 3.33 Forfeited or expired (116,452 ) $ 14.70 Outstanding as of September 30, 2016 580,573 $ 17.27 Stock Option Shares Weighted Outstanding as of December 31, 2015 1,295,749 $ 14.09 Granted — $ — Exercised (98,994 ) $ 3.95 Forfeited or expired (616,182 ) $ 12.71 Outstanding as of September 30, 2016 580,573 $ 17.27 As of September 30, 2016 , there was $0.4 million of unrecognized compensation expense related to stock options. The expense is expected to be amortized over a weighted average period of 2.04 years . Restricted Stock Awards and Units Activity A summary of the Company’s restricted stock award (“ RSA ”) and restricted stock unit (“ RSU ”) activity is presented as follows: Restricted Stock Awards Restricted Stock Units Shares Weighted Average Grant Date Fair Value Units Weighted Average Grant Date Fair Value Unvested at June 30, 2016 22,860 $ 10.28 4,067,145 $ 9.40 Granted — $ — 72,284 $ 9.48 Vested (5,715 ) $ 10.28 (46,214 ) $ 14.90 Forfeited — $ — (115,706 ) $ 10.48 Unvested at September 30, 2016 17,145 $ 10.28 3,977,509 $ 9.31 Restricted Stock Awards Restricted Stock Units Shares Weighted Average Grant Date Fair Value Units Weighted Average Grant Date Fair Value Unvested at December 31, 2015 6,667 $ 15.00 3,088,378 $ 10.75 Granted 22,860 $ 10.28 2,312,121 $ 9.16 Vested (12,382 ) $ 12.82 (544,609 ) $ 13.31 Forfeited — $ — (878,381 ) $ 11.33 Unvested at September 30, 2016 17,145 $ 10.28 3,977,509 $ 9.31 The total grant date fair value of RSA s vested during both the three months ended September 30, 2016 and 2015 was $0.1 million . The total grant date fair value of RSA s vested during both the nine months ended September 30, 2016 and 2015 was $0.2 million . As of September 30, 2016 , the Company had $0.2 million of total unrecognized share-based compensation expense related to non-vested, time-based RSA s, net of expected forfeitures. As of September 30, 2016 , the unvested RSA s are expected to be amortized over the remaining weighted average period of 0.68 years . The total grant date fair value of RSU s vested during the three months ended September 30, 2016 and 2015 was $0.7 million and $0.5 million , respectively. The total grant date fair value of RSU s vested during the nine months ended September 30, 2016 and 2015 was $7.3 million and $7.6 million , respectively. As of September 30, 2016 , the Company had $20.2 million of total unrecognized share-based compensation expense related to unvested RSU s, net of expected forfeitures, of which $13.9 million is related to time-based awards and $6.3 million is related to performance-based awards. As of September 30, 2016 , the unvested RSU s are expected to be amortized over the remaining weighted average period of 1.86 years , which consists of a remaining weighted average period of 1.79 years related to performance-based awards and a remaining weighted average period of 1.92 years related to time-based awards.</t>
  </si>
  <si>
    <t>Income Taxes</t>
  </si>
  <si>
    <t>Income Tax Disclosure [Abstract]</t>
  </si>
  <si>
    <t>INCOME TAXES The table below summarizes the tax expense and effective tax rates associated with each period: Three Months Ended September 30, Nine Months Ended September 30, 2016 2015 2016 2015 (in thousands) Income (loss) before income taxes $ 157 $ (23,136 ) $ 31,854 $ (9,278 ) Income tax expense $ 1,690 $ 888 $ 7,704 $ 3,745 Effective tax rate 1,076.4 % (3.8 ) % 24.2 % (40.4 ) % The increase in the effective tax rate during the three and nine months ended September 30, 2016 , compared to the same periods in 2015, is primarily due to operating losses in certain jurisdictions where the Company is unable to record tax benefits because it has determined that it is not more likely than not that such tax benefits will be realized, as well as an increase in profitability in certain jurisdictions for which tax expense is recorded. The Company’s effective income tax rate, for each period presented, also differs from the federal U.S. statutory rate primarily due to differences in income tax rates between U.S. and foreign jurisdictions. There were no significant or unusual discrete tax items during the quarter. The Company had unrecognized tax benefits of $5.3 million and $5.0 million at September 30, 2016 and December 31, 2015 , respectively, and the Company does not expect any significant changes in tax benefits in the next twelve months.</t>
  </si>
  <si>
    <t>Earnings Per Share</t>
  </si>
  <si>
    <t>Earnings Per Share [Abstract]</t>
  </si>
  <si>
    <t>EARNINGS PER SHARE Basic and diluted earnings per common share (“ EPS ”) computations are as follows: Three Months Ended September 30, Nine Months Ended September 30, 2016 2015 2016 2015 (in thousands, except per share data) Numerator Net income (loss) attributable to common stockholders $ (5,352 ) $ (27,776 ) $ 12,744 $ (24,065 ) Less: adjustment for income allocated to participating securities — — (2,018 ) — Net income (loss) attributable to common stockholders - basic and diluted $ (5,352 ) $ (27,776 ) $ 10,726 $ (24,065 ) Denominator Weighted average common shares outstanding - basic 73,493 74,332 73,323 76,318 Plus: dilutive effect of stock options and unvested restricted stock units — — 1,407 — Weighted average common shares outstanding - diluted 73,493 74,332 74,730 76,318 Net income (loss) attributable per common share Basic $ (0.07 ) $ (0.37 ) $ 0.15 $ (0.32 ) Diluted $ (0.07 ) $ (0.37 ) $ 0.14 $ (0.32 ) Diluted EPS is calculated using the two-class method for stock options and RSU s and the if-converted method for Series A Preferred Stock . The following potential common shares of stock options and RSU s were excluded from the calculation of diluted EPS under the two-class method for the three months ended September 30, 2016 and 2015, and for the nine months ended September 30, 2015 because the effect would be anti-dilutive as a result of the Company’s net loss attributable to common stockholders for the periods: 1.7 million , 2.2 million , and 2.4 million , respectively. The Series A Preferred Stock is convertible into 13.8 million shares of common stock at an implied conversion price of $14.50 per share, subject to adjustment, at the option of the holders at any time after the closing. These shares of Series A Preferred Stock were excluded in both periods from the calculation of diluted EPS under the if-converted method because the effect would be anti-dilutive. These shares will remain anti-dilutive until the Company’s stock price exceeds the conversion price of $14.50 . If converted, Series A Preferred Stock would represent approximately 15.8% of the Company’s common stock outstanding, or 13.8 million additional common shares, as of September 30, 2016 . See Note 12 — Series A Preferred Stock for further details regarding the preferred stock offering. Stock Repurchase Plan Authorizations On December 26, 2013, the Board approved the repurchase of up to $350.0 million of the Company’s common stock. The number, price, structure, and timing of the repurchases will be at the Company’s sole discretion and future repurchases will be evaluated by the Company depending on market conditions, liquidity needs, any restrictions under the Company’s debt arrangements, and other factors. Share repurchases may be made in the open market or in privately negotiated transactions. The repurchase authorization does not have an expiration date and does not obligate the Company to acquire any particular amount of its common stock. The Board may suspend, modify, or terminate the repurchase program at any time without prior notice. During the three and nine months ended September 30, 2016 , the Company had no repurchases of shares under the publicly-announced repurchase plan. As of September 30, 2016 , subject to certain restrictions on repurchases under the Company’s Credit Agreement , the Company had $118.7 million remaining under the repurchase authorizations.</t>
  </si>
  <si>
    <t>Series A Preferred Stock</t>
  </si>
  <si>
    <t>Temporary Equity [Abstract]</t>
  </si>
  <si>
    <t>SERIES A PREFERRED STOCK On January 27, 2014, the Company issued 200,000 shares of Series A Preferred Stock to Blackstone and certain of its permitted transferees, for an aggregate purchase price of $198.0 million , or $990 per share, pursuant to an Investment Agreement between Crocs and Blackstone, dated December 28, 2013, (as amended, the “ Investment Agreement ”). In connection with the issuance of Series A Preferred Stock , the Company received proceeds of $182.2 million after deducting the issuance discount of $2.0 million and direct and incremental expenses of $15.8 million , which included financial advisory fees, closing costs, legal expenses, and other offering-related expenses. As of both September 30, 2016 and December 31, 2015 , the Company had accrued dividends of $3.0 million on the condensed consolidated balance sheets in ‘Accrued expenses and other liabilities’, which were paid in cash to holders of the Series A Preferred Stock on October 3, 2016 and January 4, 2016, respectively.</t>
  </si>
  <si>
    <t>Commitments And Contingencies</t>
  </si>
  <si>
    <t>Commitments and Contingencies Disclosure [Abstract]</t>
  </si>
  <si>
    <t>COMMITMENTS AND CONTINGENCIES Rental Commitments and Contingencies The Company rents space for its retail stores, offices, and warehouses, as well a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beginning on the lease inception date. Deferred rent is recorded in ‘Accrued expenses and other current liabilities’ and ‘Other liabilities’ on the condensed consolidated balance sheets. Rent expense under operating leases is as follows: Three Months Ended September 30, Nine Months Ended September 30, 2016 2015 2016 2015 (in thousands) Minimum rentals (1) $ 21,983 $ 23,323 $ 66,967 $ 73,181 Contingent rentals 4,768 4,108 12,328 11,995 Total rent expense $ 26,751 $ 27,431 $ 79,295 $ 85,176 _________________________________________________________________ (1) Minimum rentals include all lease payments as well as fixed and variable common area maintenance, parking, and storage fees, which were approximately $2.5 million and $2.3 million during the three months ended September 30, 2016 and 2015 , respectively, and $7.7 million and $7.0 million during the nine months ended September 30, 2016 and 2015 , respectively. Purchase Commitments As of September 30, 2016 and December 31, 2015 , the Company had firm purchase commitments with certain third party manufacturers of $106.7 million and $158.2 million , respectively.</t>
  </si>
  <si>
    <t>Operating Segments and Geographic Information</t>
  </si>
  <si>
    <t>Segment Reporting [Abstract]</t>
  </si>
  <si>
    <t>OPERATING SEGMENTS AND GEOGRAPHIC INFORMATION The Company has three reportable operating segments based on the geographic nature of the Company’s operations: Americas, Asia Pacific, and Europe. The Company’s “Other businesses” category aggregates insignificant operating segments that do not meet the reportable segment threshold and includes internal manufacturing operations located in Mexico and Italy and third party manufacturing operations located in Asia. The composition of the Company’s reportable operating segments is consistent with that used by Crocs’ chief operating decision maker (“ CODM ”) to evaluate performance and allocate resources. Each of the reportable operating segments derives its revenues from the sale of footwear and accessories to external customers as well as intersegment sales. Revenues of the ‘Other businesses’ category are primarily made up of intersegment sales. The remaining revenues for ‘Other businesses’ represent non-footwear product sales to external customers. Intersegment sales are not included in the measurement of segment operating income or regularly reviewed by the CODM and are eliminated when deriving total consolidated revenues. 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The following tables set forth information related to reportable operating business segments: Three Months Ended September 30, Nine Months Ended September 30, 2016 2015 2016 2015 (in thousands) Revenues: Americas $ 114,659 $ 124,669 $ 373,886 $ 373,557 Asia Pacific (1) 90,920 98,879 326,268 348,211 Europe 40,038 50,122 148,035 159,214 Total segment revenues 245,617 273,670 848,189 880,982 Other businesses 271 418 667 970 Total consolidated revenues $ 245,888 $ 274,088 $ 848,856 $ 881,952 Operating income (2): Americas $ 16,329 $ 11,734 $ 50,919 $ 48,884 Asia Pacific 17,303 178 77,687 58,775 Europe 1,751 3,834 16,712 18,177 Total segment operating income 35,383 15,746 145,318 125,836 Reconciliation of total segment income (loss) from operations to income (loss) before income taxes: Other businesses (7,179 ) (6,549 ) (19,291 ) (18,843 ) Unallocated corporate and other (3) (29,419 ) (29,927 ) (92,394 ) (113,736 ) Income (loss) from operations (1,215 ) (20,730 ) 33,633 (6,743 ) Foreign currency transaction gain (loss), net 1,379 (2,908 ) (1,568 ) (2,631 ) Interest income 178 268 558 752 Interest expense (184 ) (171 ) (661 ) (650 ) Other income (expense), net (1 ) 405 (108 ) (6 ) Income (loss) before income taxes $ 157 $ (23,136 ) $ 31,854 $ (9,278 ) Depreciation and amortization: Americas $ 1,417 $ 1,825 $ 4,400 $ 5,749 Asia Pacific 1,036 1,010 3,107 3,351 Europe 319 443 1,815 1,889 Total segment depreciation and amortization 2,772 3,278 9,322 10,989 Other businesses 1,614 1,869 5,060 5,919 Unallocated corporate and other 4,056 3,765 11,091 11,111 Total consolidated depreciation and amortization $ 8,442 $ 8,912 $ 25,473 $ 28,019 _________________________________________________________________ (1) The Company disposed of its South Africa operations on April 15, 2016. Revenues for the three and three months ended September 30, 2016 and 2015 included zero and $2.6 million from the Company’s South Africa operations, respectively. Revenues for the nine months ended September 30, 2016 and 2015 included $1.7 million and $8.4 million from the Company’s South Africa operations, respectively. (2) Loss from operations for the three months ended September 30, 2015 was negatively impacted by restructuring charges of $0.1 million , $0.1 million , and $0.8 million for the Americas, Asia Pacific, and Europe segments, respectively. Income (loss) from operations for the nine months ended September 30, 2015 was negatively impacted by restructuring charges of $0.5 million , $3.1 million , and $2.4 million for the Americas, Asia Pacific, and Europe segments, respectively. The Company completed its restructuring efforts in 2015 and had no similar expenses in the 2016 periods presented. During the three and nine months ended September 30, 2015 , the Company recorded $18.9 million and $22.9 million , respectively, in bad debt expense related to China operations. During both the three and nine months ended September 30, 2016, bad debt expense related to China was immaterial. (3) Unallocated corporate and other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During the nine months ended September 30, 2016 and 2015, unallocated corporate and other operating loss was $92.4 million and $113.7 million , respectively, resulting in a $21.3 million decrease that is primarily associated with: (i) a $5.8 million decrease in employee wages, (ii) a $5.7 million decrease associated with nonrecurring disbursements made to invalid vendors, (iii) a $1.9 million decrease associated with employee travel expenses, and (iv) a $1.1 million decrease in rent related expenses. No other items were individually significant.</t>
  </si>
  <si>
    <t>Legal Proceedings</t>
  </si>
  <si>
    <t>Legal proceedings</t>
  </si>
  <si>
    <t>LEGAL PROCEEDINGS The Company is currently undergoing an audit by U.S. Customs &amp; Border Protection (“ CBP ”) for the period from 2006 to 2010. In October 2013, CBP issued the final audit report. In that report CBP projects that unpaid duties totaling approximately $12.4 million are due for the period under review and recommends collection of the duties due. The Company responded that these projections are erroneous and provided arguments that demonstrate the amount due in connection with this matter is considerably less than the projection. Additionally, on December 12, 2014, the Company made an offer to settle CBP ’s potential claims and tendered $3.5 million . After recent discussions with CBP ’s local counsel, the Company increased its settlement offer to $7.0 million from $3.5 million and as a result, tendered the additional $3.5 million to CBP and recorded an additional accrual of $3.5 million during the three months ended September 30, 2016. The revised offer is still subject to formal acceptance at CBP headquarters; however, it is the Company’s expectation that the matter will be settled for the revised offer. At this time, it is not possible to determine how long this process will take or to predict definitely whether a negotiated settlement can be reached. Likewise, if a settlement cannot be reached, it is not possible to predict with any certainty whether CBP will seek to assert a claim for penalties in addition to any unpaid duties, but such an assertion is a possibility. The Company is currently subject to an audit by the Brazilian Federal Tax Authorities related to imports of footwear from China between 2010 and 2014. On January 13, 2015, the Company was notified about the issuance of assessments totaling approximately $4.5 million for the period January 2010 through May 2011. The Company has disputed these assessments and asserted defenses to the claims. On February 25, 2015, the Company received additional assessments totaling approximately $10.2 million related to the remainder of the audit period. The Company has also disputed these assessments and asserted defenses and filed appeals to these claims. On May 11, 2016, the Company was notified of a decision rejecting the defense filed against the first assessment covering the period of January 2010 through May 2011. The Company filed an appeal against that decision on June 8, 2016. It is anticipated that this matter will take up to several years to be resolved. It is not possible at this time to predict the outcome of this matter. Where the Company is able to estimate possible losses or ranges of possible losses, the Company estimates that as of September 30, 2016 , it is reasonably possible that losses associated with these claims and other disputes could potentially exceed related accrued liabilities of $7.4 million by up to $0.4 million . Although the Company is subject to other litigation from time to time in the ordinary course of business, including employment, intellectual property, and product liability claims, the Company is not party to any other pending legal proceedings that it believes would reasonably have a material adverse impact on its business, financial position, results of operations, or cash flows.</t>
  </si>
  <si>
    <t>Summary Of Significant Accounting Policies (Policies)</t>
  </si>
  <si>
    <t>Basis of Presentation</t>
  </si>
  <si>
    <t xml:space="preserve">Basis of Presentation The accompanying unaudited condensed consolidated financial statements and accompanying notes have been prepared in accordance with accounting principles generally accepted in the United States of America (“ U.S. GAAP ”) for interim financial information and with the rules and regulations of the Securities and Exchange Commission (“ SEC ”) for reporting on Form 10-Q. Accordingly, these financial statements do not include all information required for complete financial statements. The condensed consolidated balance sheet at December 31, 2015, was derived from audited annual financial statements, but does not contain all of the footnote disclosures from the annual financial statements. In the opinion of management, these condensed consolidated financial statements reflect all adjustments, consisting solely of normal recurring adjustments, considered necessary for a fair statement of the results for the interim periods presented. These unaudited condensed consolidated financial statements should be read in conjunction with our 2015 consolidated financial statements and notes thereto included in our 2015 Annual Report on Form 10-K. The results of operations for any interim period are not necessarily indicative of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Principles of Consolidation</t>
  </si>
  <si>
    <t>Principles of Consolidation The consolidated financial statements include the accounts of the Company. All intercompany transactions and balances have been eliminated.</t>
  </si>
  <si>
    <t>Transactions with Affiliates</t>
  </si>
  <si>
    <t>Transactions with Affiliates The Company receives inventory count services from RGIS, LLC (“ RGIS ”), a wholly owned subsidiary of Blackstone Capital Partners VI L.P. (“ Blackstone ”), which currently beneficially owns all the outstanding shares of the Company’s series A convertible preferred stock (“ Series A Preferred Stock ”), which is convertible into approximately 15.8% of the Company’s common stock as of September 30, 2016 . Two Blackstone representatives also serve on the Company’s board of directors (the “ Board ”).</t>
  </si>
  <si>
    <t>Recently Issued Accounting Pronouncements</t>
  </si>
  <si>
    <t>Recently Adopted Accounting Standards Debt Issuance Costs In April 2015, the Financial Accounting Standards Board (“ FASB ”) issued Accounting Standards Update (“ ASU ”)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is effective for fiscal years beginning after December 15, 2015. In August 2015, the FASB issued ASU 2015-15: Interest — Imputation of Interest (Subtopic 835-30), which relates to the presentation of debt issuance costs associated with line-of-credit arrangements. This standard clarifies the guidance set forth in ASU 2015-03, which requires that debt issuance costs related to a recognized debt liability be presented on the balance sheet as a direct deduction from the debt liability rather than as an asset. The new pronouncement clarifies that debt issuance costs related to line-of-credit arrangements could continue to be presented as an asset and be subsequently amortized over the term of the line-of-credit arrangement, regardless of whether there are any outstanding borrowings on the arrangement. The Company considered this clarification in conjunction with the adoption of ASU 2015-03, which occurred on January 1, 2016. These pronouncements did not have a material impact on the Company’s condensed consolidated financial statements. In adopting ASU 2015-15, the Company elected to present debt issuance costs related to line-of-credit arrangements as an asset. Share-Based Payments In June 2014, the FASB issued ASU 2014-12 in response to the Emerging Issues Task Force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On January 1, 2016, the Company adopted this pronouncement, which did not have a material impact on its condensed consolidated financial statements. Recently Issued Accounting Standards - Not Yet Adopted Statement of Cash Flows - Classification In August 2016, the FASB issued ASU No. 2016-15, Statement of Cash Flows (Topic 230): Classification of Certain Cash Receipts and Cash Payments , which provides guidance for how certain transactions are classified in the statement of cash flows. This standard requires a retrospective transition method to each period presented and is effective for reporting periods beginning after December 15, 2017, with early adoption permitted. The Company is currently assessing the impact of the adoption of this standard on its condensed consolidated financial statements. Stock Compensation In March 2016, the FASB issued ASU No. 2016-09, Compensation — Stock Compensation (Topic 718), which is intended to increase simplification of accounting for equity share-based payment transactions, including the income tax consequences, classification of awards as either equity or liabilities, and classification on the statement of cash flows. This standard is effective for annual periods (including interim periods) beginning after December 15, 2016, with early adoption permitte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the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assessing the impact of adoption of this standard on its condensed consolidated financial statements. Prepaid Stored-Value Products In March 2016, the FASB issued ASU No. 2016-04, Liabilities — Extinguishment of Liabilities (Subtopic 405-20): Recognition of Breakage for Certain Prepaid Stored-Value Products. This update aligns recognition of the financial liabilities related to prepaid stored-value products (for example, prepaid gift cards), with Topic 606, Revenue from Contracts with Customers, for non-financial liabilities. In general, certain of these liabilities may be extinguished proportionally in earnings as redemptions occur, or when redemption is remote if issuers are not entitled to the unredeemed stored value. This standard is effective for annual periods (including interim periods) beginning after December 15, 2017, with early adoption permitted. At adoption, this update will be applied either using a modified retrospective transition method by means of a cumulative-effect adjustment to retained earnings as of the beginning of the fiscal year in which the guidance is effective or retrospectively to each period presented. The Company is currently assessing the adoption method and the impact that adopting this new accounting standard will have on its condensed consolidated financial statements. Leases In February 2016, the FASB issued ASU No. 2016-02, Leases (Topic 842), which is intended to increase transparency and comparability of accounting for lease transactions. This update revises accounting for operating leases by a lessee, among other changes, and requires a lessee to recognize a liability to make lease payments and an asset representing a company’s right to use the underlying asset for the lease term in the balance sheet. The distinction between finance and operating leases has not changed and the update does not significantly change the effect of finance and operating leases on the statement of operations. This standard is effective for annual periods (including interim periods) beginning after December 15, 2018, with early adoption permitted. At adoption, this update will be applied using a modified retrospective approach. The Company is currently assessing the impact of adoption of this standard on its condensed consolidated financial statements. Financial Instruments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SU requires the adoption method by means of a cumulative-effect adjustment to the balance sheet as of the beginning of the fiscal year of adoption. The amendments relating to equity securities without readily determinable fair values (including disclosure requirements) will be applied prospectively to equity investments that exist as of the date of adoption. These changes become effective for fiscal years beginning after December 15, 2017. The expected adoption method is being evaluated by the Company and is not expected to have a significant impact on its condensed consolidated financial statements. Inventory In July 2015, the FASB issued ASU 2015-11: Simplifying the Measurement of Inventory , which modifies existing requirements regarding measuring inventory at the lower of cost or market. Specifically, this standard eliminates the need to determine and consider replacement cost or net realizable value less an approximately normal profit margin when measuring inventory. This ASU requires a prospective adoption method and is effective prospectively after December 15, 2016, with early adoption permitted. The Company is currently evaluating the impact that this pronouncement will have on its condensed consolidated financial statements. Revenue Recognition In May 2014, the FASB issued ASU 2014-09: Revenue from Contracts with Customers (Topic 606) ,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becomes effective for reporting periods (including interim periods) beginning after December 15, 2017. Early application is permitted for reporting periods (including interim periods) beginning after December 15, 2016. This new standard permits the use of either the retrospective or cumulative effect transition method.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In May 2016, the FASB issued ASU 2016-12: Revenue from Contracts with Customers (Topic 606): Narrow-Scope Improvements and Practical Expedients , which provides narrow scope improvements and practical expedients related to ASU 2014-09: Revenue from Contracts with Customers (Topic 606) .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The Company is currently evaluating the impact that this pronouncement will have on its condensed consolidated financial statements. The Company has not yet selected a transition method or determined the effect of the standard on financial reporting once the standard is effective. Other new pronouncements issued but not effective until after September 30, 2016 are not expected to have a material impact on the Company’s condensed consolidated financial statements.</t>
  </si>
  <si>
    <t>Asset Impairments</t>
  </si>
  <si>
    <t>Asset Impairments The Company periodically evaluates all of its long-lived assets for impairment when events or circumstances would indicate the carrying value of a long-lived asset may not be fully recoverable.</t>
  </si>
  <si>
    <t>Derivatives Financial Instruments</t>
  </si>
  <si>
    <t>The Company transacts business in various currencies worldwide, which exposes the Company to foreign currency exchange risk. As a result, changes in international currency rates can impact both the Company’s results of operations and the value of assets and liabilities denominated in foreign currencies. In general, the Company enters into foreign currency exchange forward contracts and currency swap derivative instruments to selectively protect against volatility in the value of non-functional currency denominated monetary assets and liabilities. As these derivative instruments do not qualify as hedging instruments under the accounting standards for derivatives and hedging, they are recorded at fair value as a derivative asset or liability on the balance sheet with their corresponding change in fair value recognized in ‘ Foreign currency transaction gain (loss), net ’ in the condensed consolidated statements of operations. As of September 30, 2016 and December 31, 2015 , the Company had associated liability balances reported in ‘ Accrued expenses and other liabilities ’ on the condensed consolidated balance sheet. For purposes of the cash flow statement, the Company classifies the cash flows from derivative instruments at settlement from undesignated instruments in the same category as the cash flows from the related hedged items, generally within ‘ Cash provided by operating activities ’.</t>
  </si>
  <si>
    <t>Summary Of Significant Accounting Policies (Tables)</t>
  </si>
  <si>
    <t>Schedule Of Asset Impairments</t>
  </si>
  <si>
    <t>Retail impairment expense by operating segment is summarized as follows: Three Months Ended September 30, 2016 2015 Impairment Number of Impairment Number of (in thousands, except store count data) Americas $ 586 4 $ 5,024 15 Asia Pacific 226 5 103 4 Europe 118 3 333 7 Total asset impairment $ 930 12 $ 5,460 26 Nine Months Ended September 30, 2016 2015 Impairment Number of Impairment Number of (in thousands, except store count data) Americas $ 1,287 9 $ 5,710 18 Asia Pacific 264 9 618 12 Europe 144 5 1,207 13 Total asset impairment $ 1,695 23 $ 7,535 43 _________________________________________________________________ (1) Represents stores with partially and fully depreciated assets.</t>
  </si>
  <si>
    <t>Inventories (Tables)</t>
  </si>
  <si>
    <t>Schedule of Inventories</t>
  </si>
  <si>
    <t>The following table summarizes inventories by major classification: September 30, December 31, (in thousands) Finished goods $ 163,673 $ 162,341 Raw materials 5,224 4,933 Work-in-progress 479 918 Total inventories $ 169,376 $ 168,192</t>
  </si>
  <si>
    <t>Goodwill &amp; Intangible Assets (Tables)</t>
  </si>
  <si>
    <t>Schedule of Goodwill &amp; Intangible Assets</t>
  </si>
  <si>
    <t>The following table summarizes goodwill and identifiable intangible assets: September 30, 2016 December 31, 2015 Gross Carrying Amount Accumulated Amortization Net Carrying Amount Gross Carrying Amount Accumulated Amortization Net Carrying Amount (in thousands) Capitalized software (1) (2) $ 169,628 $ (96,069 ) $ 73,559 $ 162,700 $ (82,596 ) $ 80,104 Customer relationships (3) 4,082 (4,082 ) — 4,016 (4,016 ) — Patents, copyrights, and trademarks 7,266 (5,393 ) 1,873 6,892 (5,135 ) 1,757 Core technology (3) 3,688 (3,688 ) — 3,498 (3,498 ) — Other (3) 636 (636 ) — 776 (637 ) 139 Total finite lived intangible assets 185,300 (109,868 ) 75,432 177,882 (95,882 ) 82,000 Indefinite lived intangible assets (3) 308 — 308 297 — 297 Goodwill (4) 2,586 — 2,586 1,973 — 1,973 Goodwill and intangible assets $ 188,194 $ (109,868 ) $ 78,326 $ 180,152 $ (95,882 ) $ 84,270 _________________________________________________________________ (1) Gross carrying amount at September 30, 2016 includes $4.1 million of software held under a capital lease classified as capitalized software as of both September 30, 2016 , and December 31, 2015 . (2) Accumulated amortization includes $3.5 million and $3.1 million for software held under a capital lease as of September 30, 2016 , and December 31, 2015 , respectively, and is amortized using the straight-line method over the useful life. (3) Change is due to the impact of foreign currency translation. (4) Gross carrying amount at September 30, 2016 includes $0.5 million associated with the acquisition of operations in Austria on June 30, 2016 . The remainder of the increase at September 30, 2016 compared to December 31, 2015 , is associated with the impact of foreign currency translation.</t>
  </si>
  <si>
    <t>Schedule of Future Amortization of Intangible Assets</t>
  </si>
  <si>
    <t>The following table summarizes estimated future annual amortization of intangible assets: Fiscal years ending December 31, September 30, 2016 (in thousands) 2016 (remainder of year) $ 6,805 2017 17,950 2018 15,970 2019 14,337 2020 12,073 Thereafter 8,297 Total $ 75,432</t>
  </si>
  <si>
    <t>Accrued Expenses And Other Current Liabilities (Tables)</t>
  </si>
  <si>
    <t>Schedule of Accrued Expenses &amp; Other Current Liabilities</t>
  </si>
  <si>
    <t>The following table summarizes accrued expenses and other current liabilities: September 30, December 31, (in thousands) Accrued compensation and benefits $ 22,195 $ 20,973 Fulfillment, freight, and duties 18,399 14,776 Professional services 12,534 15,019 Sales/use and VAT tax payable 7,997 7,018 Accrued rent and occupancy 7,575 7,639 Deferred revenue and royalties payable 6,575 1,430 Customer deposits 3,310 3,236 Dividend payable 3,000 3,000 Derivatives liability 2,445 55 Accrued legal liabilities 1,617 1,971 Travel and entertainment liabilities 815 2,150 Accrued loss on disposal group (1) — 6,743 Other (2) 3,732 8,563 Total accrued expenses and other current liabilities $ 90,194 $ 92,573 _________________________________________________________________ (1) The December 31, 2015 balance represents accrued losses related to the South Africa disposal group. The sale of the South Africa operations was completed on April 15, 2016 and the associated gain on disposal was immaterial. (2) The amounts in ‘Other’ consist of various accrued expenses, of which no individual item accounted for more than 5% of the total balance as of September 30, 2016 or December 31, 2015 .</t>
  </si>
  <si>
    <t>Fair Value Measurements Fair Value Measurements (Tables)</t>
  </si>
  <si>
    <t>Schedule of Assets and Liabilities Measured at Fair Value</t>
  </si>
  <si>
    <t>Assets or liabilities measured at fair value and the classification by level of input within the fair value hierarchy are as follows: September 30, 2016 Level 1 Level 2 Level 3 Total (in thousands) Cash and cash equivalents: Deposits $ 2,413 $ — $ — $ 2,413 Prepaid expenses and other assets: Restricted deposits 2,341 — — 2,341 Total assets $ 4,754 $ — $ — $ 4,754 Accrued expenses and other liabilities: Foreign currency derivative liability $ — $ 2,445 $ — $ 2,445 December 31, 2015 Level 1 Level 2 Level 3 Total (in thousands) Cash and cash equivalents: Deposits $ 6,174 $ — $ — $ 6,174 Prepaid expenses and other assets: Restricted deposits 1,310 — — 1,310 Total assets $ 7,484 $ — $ — $ 7,484 Accrued expenses and other liabilities: Foreign currency derivative liability $ — $ 55 $ — $ 55</t>
  </si>
  <si>
    <t>Derivative Financial Instruments (Tables)</t>
  </si>
  <si>
    <t>Summary of Derivative Financial Instruments Notional Amounts on Outstanding Positions</t>
  </si>
  <si>
    <t>The following table summarizes the notional amounts of outstanding foreign currency exchange contracts. The notional amounts of the derivative financial instruments are denominated in their U.S. Dollar equivalents and represent the amount of all contracts of the foreign currency specified. These notional values do not necessarily represent amounts exchanged by the parties and, therefore, are not a direct measure of the Company’s exposure to the foreign currency exchange risks. September 30, (in thousands) Foreign currency exchange forward contracts by currency: Euro $ 79,459 Singapore Dollar 76,968 Japanese Yen 58,860 Canadian Dollar 15,073 Mexican Peso 12,659 South Korean Won 9,033 Australian Dollar 8,080 Other 12,821 Total notional value $ 272,953 Latest maturity date October 2016</t>
  </si>
  <si>
    <t>Summary of Gain/Loss on Derivative Instruments</t>
  </si>
  <si>
    <t>The following table presents the amounts affecting the condensed consolidated statements of operations from derivative instruments and exposure from day-to-day business transactions in various foreign currencies: Three Months Ended September 30, Nine Months Ended September 30, 2016 2015 2016 2015 (in thousands) Foreign currency gain (loss) $ 3,039 $ (288 ) $ 11,804 $ 4,332 Derivatives not designated as hedging instruments: Foreign currency exchange forwards loss (1,660 ) (2,620 ) (13,372 ) (6,963 ) Foreign currency transaction gain (loss), net $ 1,379 $ (2,908 ) $ (1,568 ) $ (2,631 )</t>
  </si>
  <si>
    <t>Revolving Credit Facility &amp; Bank Borrowings (Tables)</t>
  </si>
  <si>
    <t>Components Of Our Consolidated Debt And Capital Lease Obligations</t>
  </si>
  <si>
    <t>The components of the Company’s consolidated debt and capital lease obligations are as follows: Unused Borrowing Capacity (2) Carrying Value (4) Weighted Average Borrowing U.S.D. September 30, December 31, (in thousands) Senior revolving credit facility (3) Base rate plus 0.50% - 0.75% $ 78,697 $ 78,697 $ — $ — Asia Pacific revolving credit facility LIBOR plus 2.10% RMB — — — — Term bank borrowings 2.65% — — 2,330 6,375 Short term vendor financing arrangement 1.90% 1,256 — Capital lease obligations 34 24 Total obligations $ 3,620 $ 6,399 Current maturities $ 3,593 $ 4,772 Long-term debt and capital lease obligations $ 27 $ 1,627 _________________________________________________________________ (1) The weighted average interest rate in effect at September 30, 2016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the Company’ overall cost of borrowing. (2) Unused borrowing capacity represents the maximum available under the applicable facility at September 30, 2016 without regard to covenant compliance calculations or other conditions precedent to borrowing. (3) As of September 30, 2016 , the unused borrowing capacity of $80.0 million was reduced by $1.3 million of outstanding letters of credit. (4) As the interest rate of each credit agreement is variable, typically based on either the base rate plus an additional margin or the daily LIBOR rates plus an additional margin, the estimated fair value of each debt instrument approximates its carrying value.</t>
  </si>
  <si>
    <t>Maturities of Debt Obligation</t>
  </si>
  <si>
    <t>The maturities of the Company’s debt obligations are presented below: September 30, (in thousands) 2016 (remainder of year) $ 1,264 2017 2,338 2018 8 2019 8 2020 2 Thereafter — Total principal debt and capital lease maturities $ 3,620 Current portion $ 3,593 Non-current portion $ 27</t>
  </si>
  <si>
    <t>Stock-Based Compensation (Tables)</t>
  </si>
  <si>
    <t>Stock Option Activity</t>
  </si>
  <si>
    <t>A summary of the Company’s stock option activity is presented as follows: Stock Option Shares Weighted Average Exercise Price Outstanding as of June 30, 2016 704,722 $ 16.70 Granted — $ — Exercised (7,697 ) $ 3.33 Forfeited or expired (116,452 ) $ 14.70 Outstanding as of September 30, 2016 580,573 $ 17.27 Stock Option Shares Weighted Outstanding as of December 31, 2015 1,295,749 $ 14.09 Granted — $ — Exercised (98,994 ) $ 3.95 Forfeited or expired (616,182 ) $ 12.71 Outstanding as of September 30, 2016 580,573 $ 17.27</t>
  </si>
  <si>
    <t>Schedule Of Restricted Stock Award And Restricted Stock Unit Activity</t>
  </si>
  <si>
    <t>A summary of the Company’s restricted stock award (“ RSA ”) and restricted stock unit (“ RSU ”) activity is presented as follows: Restricted Stock Awards Restricted Stock Units Shares Weighted Average Grant Date Fair Value Units Weighted Average Grant Date Fair Value Unvested at June 30, 2016 22,860 $ 10.28 4,067,145 $ 9.40 Granted — $ — 72,284 $ 9.48 Vested (5,715 ) $ 10.28 (46,214 ) $ 14.90 Forfeited — $ — (115,706 ) $ 10.48 Unvested at September 30, 2016 17,145 $ 10.28 3,977,509 $ 9.31 Restricted Stock Awards Restricted Stock Units Shares Weighted Average Grant Date Fair Value Units Weighted Average Grant Date Fair Value Unvested at December 31, 2015 6,667 $ 15.00 3,088,378 $ 10.75 Granted 22,860 $ 10.28 2,312,121 $ 9.16 Vested (12,382 ) $ 12.82 (544,609 ) $ 13.31 Forfeited — $ — (878,381 ) $ 11.33 Unvested at September 30, 2016 17,145 $ 10.28 3,977,509 $ 9.31</t>
  </si>
  <si>
    <t>Income Taxes Income Taxes (Tables)</t>
  </si>
  <si>
    <t>Summary of Tax Expense and Effective Tax Rates</t>
  </si>
  <si>
    <t>The table below summarizes the tax expense and effective tax rates associated with each period: Three Months Ended September 30, Nine Months Ended September 30, 2016 2015 2016 2015 (in thousands) Income (loss) before income taxes $ 157 $ (23,136 ) $ 31,854 $ (9,278 ) Income tax expense $ 1,690 $ 888 $ 7,704 $ 3,745 Effective tax rate 1,076.4 % (3.8 ) % 24.2 % (40.4 ) %</t>
  </si>
  <si>
    <t>Earnings Per Share (Tables)</t>
  </si>
  <si>
    <t>Summary Of Basic And Diluted Earnings Per Share</t>
  </si>
  <si>
    <t>Basic and diluted earnings per common share (“ EPS ”) computations are as follows: Three Months Ended September 30, Nine Months Ended September 30, 2016 2015 2016 2015 (in thousands, except per share data) Numerator Net income (loss) attributable to common stockholders $ (5,352 ) $ (27,776 ) $ 12,744 $ (24,065 ) Less: adjustment for income allocated to participating securities — — (2,018 ) — Net income (loss) attributable to common stockholders - basic and diluted $ (5,352 ) $ (27,776 ) $ 10,726 $ (24,065 ) Denominator Weighted average common shares outstanding - basic 73,493 74,332 73,323 76,318 Plus: dilutive effect of stock options and unvested restricted stock units — — 1,407 — Weighted average common shares outstanding - diluted 73,493 74,332 74,730 76,318 Net income (loss) attributable per common share Basic $ (0.07 ) $ (0.37 ) $ 0.15 $ (0.32 ) Diluted $ (0.07 ) $ (0.37 ) $ 0.14 $ (0.32 )</t>
  </si>
  <si>
    <t>Commitments And Contingencies (Tables)</t>
  </si>
  <si>
    <t>Operating Lease Rental Expense</t>
  </si>
  <si>
    <t>Rent expense under operating leases is as follows: Three Months Ended September 30, Nine Months Ended September 30, 2016 2015 2016 2015 (in thousands) Minimum rentals (1) $ 21,983 $ 23,323 $ 66,967 $ 73,181 Contingent rentals 4,768 4,108 12,328 11,995 Total rent expense $ 26,751 $ 27,431 $ 79,295 $ 85,176 _________________________________________________________________ (1) Minimum rentals include all lease payments as well as fixed and variable common area maintenance, parking, and storage fees, which were approximately $2.5 million and $2.3 million during the three months ended September 30, 2016 and 2015 , respectively, and $7.7 million and $7.0 million during the nine months ended September 30, 2016 and 2015 , respectively.</t>
  </si>
  <si>
    <t>Operating Segments and Geographic Information (Tables)</t>
  </si>
  <si>
    <t>Information Related to Reportable Operating Business Segments</t>
  </si>
  <si>
    <t>The following tables set forth information related to reportable operating business segments: Three Months Ended September 30, Nine Months Ended September 30, 2016 2015 2016 2015 (in thousands) Revenues: Americas $ 114,659 $ 124,669 $ 373,886 $ 373,557 Asia Pacific (1) 90,920 98,879 326,268 348,211 Europe 40,038 50,122 148,035 159,214 Total segment revenues 245,617 273,670 848,189 880,982 Other businesses 271 418 667 970 Total consolidated revenues $ 245,888 $ 274,088 $ 848,856 $ 881,952 Operating income (2): Americas $ 16,329 $ 11,734 $ 50,919 $ 48,884 Asia Pacific 17,303 178 77,687 58,775 Europe 1,751 3,834 16,712 18,177 Total segment operating income 35,383 15,746 145,318 125,836 Reconciliation of total segment income (loss) from operations to income (loss) before income taxes: Other businesses (7,179 ) (6,549 ) (19,291 ) (18,843 ) Unallocated corporate and other (3) (29,419 ) (29,927 ) (92,394 ) (113,736 ) Income (loss) from operations (1,215 ) (20,730 ) 33,633 (6,743 ) Foreign currency transaction gain (loss), net 1,379 (2,908 ) (1,568 ) (2,631 ) Interest income 178 268 558 752 Interest expense (184 ) (171 ) (661 ) (650 ) Other income (expense), net (1 ) 405 (108 ) (6 ) Income (loss) before income taxes $ 157 $ (23,136 ) $ 31,854 $ (9,278 ) Depreciation and amortization: Americas $ 1,417 $ 1,825 $ 4,400 $ 5,749 Asia Pacific 1,036 1,010 3,107 3,351 Europe 319 443 1,815 1,889 Total segment depreciation and amortization 2,772 3,278 9,322 10,989 Other businesses 1,614 1,869 5,060 5,919 Unallocated corporate and other 4,056 3,765 11,091 11,111 Total consolidated depreciation and amortization $ 8,442 $ 8,912 $ 25,473 $ 28,019 _________________________________________________________________ (1) The Company disposed of its South Africa operations on April 15, 2016. Revenues for the three and three months ended September 30, 2016 and 2015 included zero and $2.6 million from the Company’s South Africa operations, respectively. Revenues for the nine months ended September 30, 2016 and 2015 included $1.7 million and $8.4 million from the Company’s South Africa operations, respectively. (2) Loss from operations for the three months ended September 30, 2015 was negatively impacted by restructuring charges of $0.1 million , $0.1 million , and $0.8 million for the Americas, Asia Pacific, and Europe segments, respectively. Income (loss) from operations for the nine months ended September 30, 2015 was negatively impacted by restructuring charges of $0.5 million , $3.1 million , and $2.4 million for the Americas, Asia Pacific, and Europe segments, respectively. The Company completed its restructuring efforts in 2015 and had no similar expenses in the 2016 periods presented. During the three and nine months ended September 30, 2015 , the Company recorded $18.9 million and $22.9 million , respectively, in bad debt expense related to China operations. During both the three and nine months ended September 30, 2016, bad debt expense related to China was immaterial. (3) Unallocated corporate and other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During the nine months ended September 30, 2016 and 2015, unallocated corporate and other operating loss was $92.4 million and $113.7 million , respectively, resulting in a $21.3 million decrease that is primarily associated with: (i) a $5.8 million decrease in employee wages, (ii) a $5.7 million decrease associated with nonrecurring disbursements made to invalid vendors, (iii) a $1.9 million decrease associated with employee travel expenses, and (iv) a $1.1 million decrease in rent related expenses. No other items were individually significant.</t>
  </si>
  <si>
    <t>Organization &amp; Basis Of Presentation (Details) - USD ($) $ in Millions</t>
  </si>
  <si>
    <t>Series A Preferred Stock [Member]</t>
  </si>
  <si>
    <t>Related Party Transaction [Line Items]</t>
  </si>
  <si>
    <t>Percentage of common stock if-converted Series A preferred stock (percent)</t>
  </si>
  <si>
    <t>15.80%</t>
  </si>
  <si>
    <t>RGIS [Member]</t>
  </si>
  <si>
    <t>Paid for services received</t>
  </si>
  <si>
    <t>RGIS [Member] | Series A Preferred Stock [Member]</t>
  </si>
  <si>
    <t>Current beneficial ownership (percent)</t>
  </si>
  <si>
    <t>100.00%</t>
  </si>
  <si>
    <t>Summary Of Significant Accounting Policies (Schedule Of Asset Impairments) (Details) $ in Thousands</t>
  </si>
  <si>
    <t>Sep. 30, 2016USD ($)stores</t>
  </si>
  <si>
    <t>Sep. 30, 2015USD ($)stores</t>
  </si>
  <si>
    <t>Segment Reporting Information [Line Items]</t>
  </si>
  <si>
    <t>Total asset impairment charge | $</t>
  </si>
  <si>
    <t>Number of stores | stores</t>
  </si>
  <si>
    <t>Reportable Operating Segments [Member] | Americas [Member]</t>
  </si>
  <si>
    <t>Reportable Operating Segments [Member] | Asia Pacific [Member]</t>
  </si>
  <si>
    <t>Reportable Operating Segments [Member] | Europe [Member]</t>
  </si>
  <si>
    <t>Represents stores with partially and fully depreciated assets.</t>
  </si>
  <si>
    <t>Summary Of Significant Accounting Policies (Depreciation Expense) (Details) - USD ($) $ in Millions</t>
  </si>
  <si>
    <t>Depreciation expense</t>
  </si>
  <si>
    <t>Depreciation expense recorded in 'Cost of Sales'</t>
  </si>
  <si>
    <t>Inventories (Details) - USD ($) $ in Thousands</t>
  </si>
  <si>
    <t>Finished goods</t>
  </si>
  <si>
    <t>Raw materials</t>
  </si>
  <si>
    <t>Work-in-progress</t>
  </si>
  <si>
    <t>Total inventories</t>
  </si>
  <si>
    <t>Goodwill &amp; Intangible Assets (Summary Of Goodwill &amp; Intangible Assets) (Details) - USD ($) $ in Thousands</t>
  </si>
  <si>
    <t>Finite-Lived Intangible Assets [Line Items]</t>
  </si>
  <si>
    <t>Gross Carrying Amount, Finite-Lived Intangible Assets</t>
  </si>
  <si>
    <t>Accumulated amortization</t>
  </si>
  <si>
    <t>Net Carrying Amount, Finite-Lived Intangible Assets</t>
  </si>
  <si>
    <t>Indefinite lived intangible assets</t>
  </si>
  <si>
    <t>Gross Carrying Amount, Goodwill and intangible assets</t>
  </si>
  <si>
    <t>Net Carrying Amount, Goodwill and intangible assets</t>
  </si>
  <si>
    <t>Capitalized Software [Member]</t>
  </si>
  <si>
    <t>[3]</t>
  </si>
  <si>
    <t>[4]</t>
  </si>
  <si>
    <t>Customer Relationships [Member]</t>
  </si>
  <si>
    <t>Patents, Copyrights And Trademarks [Member]</t>
  </si>
  <si>
    <t>Core Technology [Member]</t>
  </si>
  <si>
    <t>Other [Member]</t>
  </si>
  <si>
    <t>Change is due to the impact of foreign currency translation.</t>
  </si>
  <si>
    <t>Gross carrying amount at September 30, 2016 includes $4.1 million of software held under a capital lease classified as capitalized software as of both September 30, 2016, and December 31, 2015.</t>
  </si>
  <si>
    <t>Accumulated amortization includes $3.5 million and $3.1 million for software held under a capital lease as of September 30, 2016, and December 31, 2015, respectively, and is amortized using the straight-line method over the useful life.</t>
  </si>
  <si>
    <t>Goodwill &amp; Intangible Assets (Summary Of Goodwill &amp; Intangible Assets Footnote) (Details) - USD ($) $ in Thousands</t>
  </si>
  <si>
    <t>Jun. 30, 2016</t>
  </si>
  <si>
    <t>Gross capitalized software held under capital lease</t>
  </si>
  <si>
    <t>Amortization of capitalized software held under capital lease</t>
  </si>
  <si>
    <t>Austria [Member]</t>
  </si>
  <si>
    <t>Goodwill &amp; Intangible Assets (Schedule Of Future Amortization Of Intangible Assets) (Details) - USD ($) $ in Thousands</t>
  </si>
  <si>
    <t>2016 (remainder of year)</t>
  </si>
  <si>
    <t>Thereafter</t>
  </si>
  <si>
    <t>Goodwill &amp; Intangible Assets (Narrative) (Details) - USD ($) $ in Millions</t>
  </si>
  <si>
    <t>Amortization expense</t>
  </si>
  <si>
    <t>Amortization expense recorded in 'Cost of Sales'</t>
  </si>
  <si>
    <t>Accrued Expenses And Other Current Liabilities (Schedule Of Accrued Expenses &amp; Other Current Liabilities) (Details) - USD ($) $ in Thousands</t>
  </si>
  <si>
    <t>Accrued compensation and benefits</t>
  </si>
  <si>
    <t>Fulfillment, freight, and duties</t>
  </si>
  <si>
    <t>Professional services</t>
  </si>
  <si>
    <t>Sales/use and VAT tax payable</t>
  </si>
  <si>
    <t>Accrued rent and occupancy</t>
  </si>
  <si>
    <t>Deferred revenue and royalties payable</t>
  </si>
  <si>
    <t>Customer deposits</t>
  </si>
  <si>
    <t>Dividend payable</t>
  </si>
  <si>
    <t>Derivatives liability</t>
  </si>
  <si>
    <t>Accrued legal liabilities</t>
  </si>
  <si>
    <t>Travel and entertainment liabilities</t>
  </si>
  <si>
    <t>Accrued loss on disposal group</t>
  </si>
  <si>
    <t>Other</t>
  </si>
  <si>
    <t>Total accrued expenses and other current liabilities</t>
  </si>
  <si>
    <t>The December 31, 2015 balance represents accrued losses related to the South Africa disposal group. The sale of the South Africa operations was completed on April 15, 2016 and the associated gain on disposal was immaterial.</t>
  </si>
  <si>
    <t>The amounts in ‘Other’ consist of various accrued expenses, of which no individual item accounted for more than 5% of the total balance as of September 30, 2016 or December 31, 2015.</t>
  </si>
  <si>
    <t>Accrued Expenses And Other Current Liabilities (Schedule Of Accrued Expenses &amp; Other Current Liabilities Footnote) (Details)</t>
  </si>
  <si>
    <t>Percent of decision point on reporting individual items in accrued expenses</t>
  </si>
  <si>
    <t>5.00%</t>
  </si>
  <si>
    <t>Fair Value Measurements - Schedule of Assets and Liabilities at Fair Value (Details) - Fair Value, Measurements, Recurring [Member] - USD ($) $ in Thousands</t>
  </si>
  <si>
    <t>Fair Value, Assets and Liabilities Measured on Recurring and Nonrecurring Basis [Line Items]</t>
  </si>
  <si>
    <t>Deposits</t>
  </si>
  <si>
    <t>Restricted deposits</t>
  </si>
  <si>
    <t>Foreign currency derivative liability</t>
  </si>
  <si>
    <t>Level 1 [Member]</t>
  </si>
  <si>
    <t>Level 2 [Member]</t>
  </si>
  <si>
    <t>Level 3 [Member]</t>
  </si>
  <si>
    <t>Derivative Financial Instruments (Summary Of Derivative Financial Instruments Notional Amounts On Outstanding Positions) (Details) $ in Thousands</t>
  </si>
  <si>
    <t>Sep. 30, 2016USD ($)</t>
  </si>
  <si>
    <t>Derivatives, Fair Value [Line Items]</t>
  </si>
  <si>
    <t>Total notional value</t>
  </si>
  <si>
    <t>Euro [Member]</t>
  </si>
  <si>
    <t>Singapore Dollar [Member]</t>
  </si>
  <si>
    <t>Japanese Yen [Member]</t>
  </si>
  <si>
    <t>Canadian Dollar [Member]</t>
  </si>
  <si>
    <t>Mexican Peso [Member]</t>
  </si>
  <si>
    <t>South Korean Won [Member]</t>
  </si>
  <si>
    <t>Australian Dollar [Member]</t>
  </si>
  <si>
    <t>Derivative Financial Instruments (Summary Of Gain/Loss On Derivative Instruments) (Details) - USD ($) $ in Thousands</t>
  </si>
  <si>
    <t>Foreign currency gain (loss)</t>
  </si>
  <si>
    <t>Foreign currency exchange forwards loss</t>
  </si>
  <si>
    <t>Revolving Credit Facility &amp; Bank Borrowings (Revolving Credit Facility) (Details)</t>
  </si>
  <si>
    <t>Sep. 30, 2016USD ($)shares</t>
  </si>
  <si>
    <t>Sep. 30, 2015shares</t>
  </si>
  <si>
    <t>Sep. 30, 2016CNY (¥)</t>
  </si>
  <si>
    <t>Jun. 13, 2016USD ($)</t>
  </si>
  <si>
    <t>Feb. 18, 2016USD ($)</t>
  </si>
  <si>
    <t>Dec. 31, 2015USD ($)</t>
  </si>
  <si>
    <t>Dec. 26, 2013USD ($)</t>
  </si>
  <si>
    <t>Line of Credit Facility [Line Items]</t>
  </si>
  <si>
    <t>Amount allowed for repurchase under Amendment</t>
  </si>
  <si>
    <t>Number of shares repurchased (shares) | shares</t>
  </si>
  <si>
    <t>Asia Pacific Revolving Credit Facility [Member]</t>
  </si>
  <si>
    <t>Available borrowing capacity</t>
  </si>
  <si>
    <t>Revolving Credit Facility [Member] | Senior Revolving Credit Facility [Member]</t>
  </si>
  <si>
    <t>Current borrowing capacity</t>
  </si>
  <si>
    <t>Minimum fixed charge coverage ratio</t>
  </si>
  <si>
    <t>110.00%</t>
  </si>
  <si>
    <t>Minimum fixed charge coverage ratio, thereafter</t>
  </si>
  <si>
    <t>1.10%</t>
  </si>
  <si>
    <t>Leverage ratio</t>
  </si>
  <si>
    <t>30.00%</t>
  </si>
  <si>
    <t>Expected Leverage Ratio After One Year Period</t>
  </si>
  <si>
    <t>2.00%</t>
  </si>
  <si>
    <t>Maximum capital expenditures and commitments</t>
  </si>
  <si>
    <t>Line of Credit Facility, Covenants, Minimum Average Borrowings Over 30-Day Period</t>
  </si>
  <si>
    <t>Current minimum fixed charge coverage ratio</t>
  </si>
  <si>
    <t>149.00%</t>
  </si>
  <si>
    <t>Maximum covenant requirement, ratio</t>
  </si>
  <si>
    <t>Line of credit, capital expenditures and commitments</t>
  </si>
  <si>
    <t>Weighted average Interest rate (percent)</t>
  </si>
  <si>
    <t>0.00%</t>
  </si>
  <si>
    <t>Credit facility, interest rate</t>
  </si>
  <si>
    <t>3.15%</t>
  </si>
  <si>
    <t>Long-term Line of Credit</t>
  </si>
  <si>
    <t>Outstanding letters of credit</t>
  </si>
  <si>
    <t>[1],[2]</t>
  </si>
  <si>
    <t>Capitalized fees and cost incurred</t>
  </si>
  <si>
    <t>Revolving Credit Facility [Member] | Senior Revolving Credit Facility [Member] | Maximum [Member]</t>
  </si>
  <si>
    <t>Debt instrument, spread (percent)</t>
  </si>
  <si>
    <t>0.75%</t>
  </si>
  <si>
    <t>Revolving Credit Facility [Member] | Senior Revolving Credit Facility [Member] | Maximum [Member] | London Interbank Offered Rate (LIBOR) [Member]</t>
  </si>
  <si>
    <t>1.75%</t>
  </si>
  <si>
    <t>Revolving Credit Facility [Member] | Senior Revolving Credit Facility [Member] | Minimum [Member]</t>
  </si>
  <si>
    <t>0.50%</t>
  </si>
  <si>
    <t>Revolving Credit Facility [Member] | Senior Revolving Credit Facility [Member] | Minimum [Member] | London Interbank Offered Rate (LIBOR) [Member]</t>
  </si>
  <si>
    <t>1.50%</t>
  </si>
  <si>
    <t>Revolving Credit Facility [Member] | Asia Pacific Revolving Credit Facility [Member]</t>
  </si>
  <si>
    <t>Current borrowing capacity | ¥</t>
  </si>
  <si>
    <t>Period of lending rate benchmark</t>
  </si>
  <si>
    <t>1 year</t>
  </si>
  <si>
    <t>Mark-up percentage</t>
  </si>
  <si>
    <t>10.00%</t>
  </si>
  <si>
    <t>Revolving Credit Facility [Member] | Asia Pacific Revolving Credit Facility [Member] | Loan Facilities [Member]</t>
  </si>
  <si>
    <t>Revolving Credit Facility [Member] | Asia Pacific Revolving Credit Facility [Member] | Import Facilities [Member]</t>
  </si>
  <si>
    <t>Revolving Credit Facility [Member] | Asia Pacific Revolving Credit Facility [Member] | London Interbank Offered Rate (LIBOR) [Member]</t>
  </si>
  <si>
    <t>2.10%</t>
  </si>
  <si>
    <t>Unused borrowing capacity represents the maximum available under the applicable facility at September 30, 2016 without regard to covenant compliance calculations or other conditions precedent to borrowing.</t>
  </si>
  <si>
    <t>As of September 30, 2016, the unused borrowing capacity of $80.0 million was reduced by $1.3 million of outstanding letters of credit.</t>
  </si>
  <si>
    <t>The weighted average interest rate in effect at September 30, 2016 for all borrowings outstanding pursuant to each debt instrument, including any applicable margin. The interest rates presented represent stated rates and do not include the impact of the derivative instruments, deferred financing costs, original issue premiums or discounts, and commitment fees, all of which affect the Company’ overall cost of borrowing.</t>
  </si>
  <si>
    <t>Revolving Credit Facility &amp; Bank Borrowings (Long-Term Bank Borrowings) (Details) $ in Millions</t>
  </si>
  <si>
    <t>Sep. 30, 2016USD ($)debt_instruments</t>
  </si>
  <si>
    <t>PNC [Member]</t>
  </si>
  <si>
    <t>Debt Instrument [Line Items]</t>
  </si>
  <si>
    <t>Number of notes payable outstanding | debt_instruments</t>
  </si>
  <si>
    <t>Minimum interest rate on long-term debt</t>
  </si>
  <si>
    <t>2.45%</t>
  </si>
  <si>
    <t>Maximum interest rate on long-term debt</t>
  </si>
  <si>
    <t>2.79%</t>
  </si>
  <si>
    <t>Term Bank Borrowings [Member]</t>
  </si>
  <si>
    <t>Debt outstanding</t>
  </si>
  <si>
    <t>Current maturities of long-term debt</t>
  </si>
  <si>
    <t>Revolving Credit Facility &amp; Bank Borrowings (Components Of Our Consolidated Debt And Capital Lease Obligations) (Details)</t>
  </si>
  <si>
    <t>Capital Lease Obligations</t>
  </si>
  <si>
    <t>Total principal debt and capital lease maturities</t>
  </si>
  <si>
    <t>Current maturities</t>
  </si>
  <si>
    <t>Long-term debt and capital lease obligations</t>
  </si>
  <si>
    <t>Total debt obligations</t>
  </si>
  <si>
    <t>Weighted average interest rate (percent)</t>
  </si>
  <si>
    <t>1.90%</t>
  </si>
  <si>
    <t>Unused Borrowing Capacity</t>
  </si>
  <si>
    <t>Asia Pacific Revolving Credit Facility [Member] | Term Bank Borrowings [Member]</t>
  </si>
  <si>
    <t>2.65%</t>
  </si>
  <si>
    <t>[3],[4]</t>
  </si>
  <si>
    <t>[1],[4]</t>
  </si>
  <si>
    <t>Revolving Credit Facility [Member] | Senior Revolving Credit Facility [Member] | London Interbank Offered Rate (LIBOR) [Member] | Minimum [Member]</t>
  </si>
  <si>
    <t>Revolving Credit Facility [Member] | Senior Revolving Credit Facility [Member] | London Interbank Offered Rate (LIBOR) [Member] | Maximum [Member]</t>
  </si>
  <si>
    <t>Revolving Credit Facility &amp; Bank Borrowings (Maturities Of Debt Obligations) (Details) - USD ($) $ in Thousands</t>
  </si>
  <si>
    <t>Stock-Based Compensation (Narrative) (Details) - USD ($) $ in Millions</t>
  </si>
  <si>
    <t>Share-based compensation expense</t>
  </si>
  <si>
    <t>Share-based compensation expense recorded in SG&amp;A</t>
  </si>
  <si>
    <t>Stock-Based Compensation (Stock Option Activity) (Details) - $ / shares</t>
  </si>
  <si>
    <t>Stock Option Shares</t>
  </si>
  <si>
    <t>Stock Option Shares Outstanding at beginning of period (shares)</t>
  </si>
  <si>
    <t>Granted (shares)</t>
  </si>
  <si>
    <t>Exercised (shares)</t>
  </si>
  <si>
    <t>Forfeited or expired (shares)</t>
  </si>
  <si>
    <t>Stock Option Shares Outstanding at end of period (shares)</t>
  </si>
  <si>
    <t>Weighted Average Exercise Price</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end of period (in dollars per share)</t>
  </si>
  <si>
    <t>Stock-Based Compensation (Stock Option Activity Narrative) (Details) $ in Millions</t>
  </si>
  <si>
    <t>Unrecognized share-based compensation expense related to unvested options</t>
  </si>
  <si>
    <t>Amortized over a weighted average period</t>
  </si>
  <si>
    <t>2 years 15 days</t>
  </si>
  <si>
    <t>Stock-Based Compensation (Schedule Of Restricted Stock Award And Restricted Stock Unit Activity) (Details) - $ / shares</t>
  </si>
  <si>
    <t>Restricted Stock Awards [Member]</t>
  </si>
  <si>
    <t>Shares</t>
  </si>
  <si>
    <t>Unvested beginning balance (shares)</t>
  </si>
  <si>
    <t>Vested (shares)</t>
  </si>
  <si>
    <t>Forfeited (shares)</t>
  </si>
  <si>
    <t>Unvested ending balance (shares)</t>
  </si>
  <si>
    <t>Weighted Average Grant Date Fair Value</t>
  </si>
  <si>
    <t>Weighted average grant date fair value beginning balance (in dollars per share)</t>
  </si>
  <si>
    <t>Weighted average grant date fair value of granted (in dollars per share)</t>
  </si>
  <si>
    <t>Weighted average grant date fair value of vested (in dollars per share)</t>
  </si>
  <si>
    <t>Weighted average grant date fair value of forfeited (in dollars per share)</t>
  </si>
  <si>
    <t>Weighted average grant date fair value ending balance (in dollars per share)</t>
  </si>
  <si>
    <t>Restricted Stock Units [Member]</t>
  </si>
  <si>
    <t>Stock-Based Compensation (Restricted Stock Awards And Restricted Stock Units Activity) (Details) - USD ($) $ in Millions</t>
  </si>
  <si>
    <t>Schedule of Restricted Stock Award and Restricted Stock Unit Activity [Line Items]</t>
  </si>
  <si>
    <t>Unrecognized share-based compensation expense related to unvested awards</t>
  </si>
  <si>
    <t>Grant date fair value of vested awards</t>
  </si>
  <si>
    <t>8 months 5 days</t>
  </si>
  <si>
    <t>1 year 10 months 8 days</t>
  </si>
  <si>
    <t>Time-based Restricted Stock Units [Member]</t>
  </si>
  <si>
    <t>1 year 11 months 2 days</t>
  </si>
  <si>
    <t>Performance-based Restricted Stock Units [Member]</t>
  </si>
  <si>
    <t>1 year 9 months 15 days</t>
  </si>
  <si>
    <t>Income Taxes (Summary of Tax Expense and Effective Tax Rates) (Details) - USD ($) $ in Thousands</t>
  </si>
  <si>
    <t>Effective tax rate (percent)</t>
  </si>
  <si>
    <t>1076.40%</t>
  </si>
  <si>
    <t>(3.80%)</t>
  </si>
  <si>
    <t>24.20%</t>
  </si>
  <si>
    <t>(40.40%)</t>
  </si>
  <si>
    <t>Income Taxes (Narrative) (Details) - USD ($) $ in Millions</t>
  </si>
  <si>
    <t>Unrecognized tax benefits</t>
  </si>
  <si>
    <t>Earnings Per Share (Summary Of Basic And Diluted Earnings Per Share) (Details) - USD ($) $ / shares in Units, shares in Thousands, $ in Thousands</t>
  </si>
  <si>
    <t>Net income (loss) attributable to common stockholders</t>
  </si>
  <si>
    <t>Less: adjustment for income allocated to participating securities</t>
  </si>
  <si>
    <t>Net income (loss) attributable to common stockholders - basic and diluted</t>
  </si>
  <si>
    <t>Weighted average common shares outstanding - basic (shares)</t>
  </si>
  <si>
    <t>Plus: dilutive effect of stock options and unvested restricted stock units (shares)</t>
  </si>
  <si>
    <t>Weighted average common shares outstanding - diluted (shares)</t>
  </si>
  <si>
    <t>Earnings Per Share (Narrative) (Details) - USD ($)</t>
  </si>
  <si>
    <t>Dec. 26, 2013</t>
  </si>
  <si>
    <t>Antidilutive Securities Excluded from Computation of Earnings Per Share [Line Items]</t>
  </si>
  <si>
    <t>Options and RSUs outstanding excluded from calculation of weighted average shares outstanding (shares)</t>
  </si>
  <si>
    <t>Amount authorized for repurchase under share repurchase authorization</t>
  </si>
  <si>
    <t>Shares repurchased (shares)</t>
  </si>
  <si>
    <t>Number of shares repurchased</t>
  </si>
  <si>
    <t>Amount remaining for repurchase under share repurchase authorization</t>
  </si>
  <si>
    <t>Stock Options and Restricted Stock Units [Member]</t>
  </si>
  <si>
    <t>Anti-dilutive securities not included in the calculation of diluted income (loss) per share</t>
  </si>
  <si>
    <t>Implied conversion price of convertible stock (in dollars per share)</t>
  </si>
  <si>
    <t>Series A Preferred Stock (Details) - USD ($) $ / shares in Units, $ in Thousands</t>
  </si>
  <si>
    <t>Jan. 27, 2014</t>
  </si>
  <si>
    <t>Gross purchase price</t>
  </si>
  <si>
    <t>Gross purchase price per share (in dollars per share)</t>
  </si>
  <si>
    <t>Net proceeds from sale of series A preferred stock</t>
  </si>
  <si>
    <t>Issuance discount</t>
  </si>
  <si>
    <t>Direct issuance expenses</t>
  </si>
  <si>
    <t>Commitments And Contingencies (Operating Lease Rental Expense) (Details) - USD ($) $ in Thousands</t>
  </si>
  <si>
    <t>Operating Leases, Rent Expense, Net [Abstract]</t>
  </si>
  <si>
    <t>Minimum rentals</t>
  </si>
  <si>
    <t>Contingent rentals, net</t>
  </si>
  <si>
    <t>Total rent expense</t>
  </si>
  <si>
    <t>Common area maintenance, parking and storage.</t>
  </si>
  <si>
    <t>Minimum rentals include all lease payments as well as fixed and variable common area maintenance, parking, and storage fees, which were approximately $2.5 million and $2.3 million during the three months ended September 30, 2016 and 2015, respectively, and $7.7 million and $7.0 million during the nine months ended September 30, 2016 and 2015, respectively.</t>
  </si>
  <si>
    <t>Commitments And Contingencies (Purchase Commitments) (Details) - USD ($) $ in Millions</t>
  </si>
  <si>
    <t>Purchase commitments with third party manufacturers</t>
  </si>
  <si>
    <t>Operating Segments and Geographic Information (Narrative) (Details)</t>
  </si>
  <si>
    <t>Sep. 30, 2016segments</t>
  </si>
  <si>
    <t>Number of operating segments</t>
  </si>
  <si>
    <t>Operating Segments and Geographic Information (Information Related To Reportable Operating Business Segments) (Details) - USD ($)</t>
  </si>
  <si>
    <t>Total consolidated revenues</t>
  </si>
  <si>
    <t>Bad debt expense</t>
  </si>
  <si>
    <t>(Decrease) increase in operating loss from prior year</t>
  </si>
  <si>
    <t>Americas [Member]</t>
  </si>
  <si>
    <t>Decrease in restructuring charges from prior year</t>
  </si>
  <si>
    <t>Asia Pacific [Member]</t>
  </si>
  <si>
    <t>Europe [Member]</t>
  </si>
  <si>
    <t>Other businesses [Member]</t>
  </si>
  <si>
    <t>Reportable Operating Segments [Member]</t>
  </si>
  <si>
    <t>Unallocated corporate and other [Member]</t>
  </si>
  <si>
    <t>Employee Wages [Member]</t>
  </si>
  <si>
    <t>Other Restructuring [Member]</t>
  </si>
  <si>
    <t>Employee Travel Expenses [Member]</t>
  </si>
  <si>
    <t>Rent Related Expenses [Member]</t>
  </si>
  <si>
    <t>SOUTH AFRICA</t>
  </si>
  <si>
    <t>CHINA</t>
  </si>
  <si>
    <t>for the three months ended September 30, 2015 was negatively impacted by restructuring charges of $0.1 million, $0.1 million, and $0.8 million for the Americas, Asia Pacific, and Europe segments, respectively. Income (loss) from operations for the nine months ended September 30, 2015 was negatively impacted by restructuring charges of $0.5 million, $3.1 million, and $2.4 million for the Americas, Asia Pacific, and Europe segments, respectively. The Company completed its restructuring efforts in 2015 and had no similar expenses in the 2016 periods presented.</t>
  </si>
  <si>
    <t>The Company disposed of its South Africa operations on April 15, 2016. Revenues for the three and three months ended September 30, 2016 and 2015 included zero and $2.6 million from the Company’s South Africa operations, respectively. Revenues for the nine months ended September 30, 2016 and 2015 included $1.7 million and $8.4 million from the Company’s South Africa operations, respectively.</t>
  </si>
  <si>
    <t>Unallocated corporate and other 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During the nine months ended September 30, 2016 and 2015, unallocated corporate and other operating loss was $92.4 million and $113.7 million, respectively, resulting in a $21.3 million decrease that is primarily associated with: (i) a $5.8 million decrease in employee wages, (ii) a $5.7 million decrease associated with nonrecurring disbursements made to invalid vendors, (iii) a $1.9 million decrease associated with employee travel expenses, and (iv) a $1.1 million decrease in rent related expenses. No other items were individually significant.</t>
  </si>
  <si>
    <t>Legal Proceedings (Details) - USD ($) $ in Millions</t>
  </si>
  <si>
    <t>Feb. 25, 2015</t>
  </si>
  <si>
    <t>Jan. 13, 2015</t>
  </si>
  <si>
    <t>Dec. 12, 2014</t>
  </si>
  <si>
    <t>Oct. 31, 2013</t>
  </si>
  <si>
    <t>Income Tax Examination [Line Items]</t>
  </si>
  <si>
    <t>Legal settlement accrual</t>
  </si>
  <si>
    <t>Possible amount exceeding accrued liabilities</t>
  </si>
  <si>
    <t>U.S. Customs and Border Protection [Member]</t>
  </si>
  <si>
    <t>Assessments of unpaid duties</t>
  </si>
  <si>
    <t>Settlement offered</t>
  </si>
  <si>
    <t>Additional settlement accrual</t>
  </si>
  <si>
    <t>Brazilian Federal Tax Authorities [Member]</t>
  </si>
  <si>
    <t>Additional assessments receiv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1334036</v>
      </c>
    </row>
    <row spans="1:3" r="11">
      <c t="s" r="A11" s="4">
        <v>17</v>
      </c>
      <c t="s" r="B11" s="4">
        <v>18</v>
      </c>
    </row>
    <row spans="1:3" r="12">
      <c t="s" r="A12" s="4">
        <v>19</v>
      </c>
      <c t="s" r="B12" s="4">
        <v>20</v>
      </c>
    </row>
    <row spans="1:3" r="13">
      <c t="s" r="A13" s="4">
        <v>21</v>
      </c>
      <c t="n" r="C13" s="6">
        <v>7354684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245888</v>
      </c>
      <c t="n" r="C4" s="7">
        <v>274088</v>
      </c>
      <c t="n" r="D4" s="7">
        <v>848856</v>
      </c>
      <c t="n" r="E4" s="7">
        <v>881952</v>
      </c>
    </row>
    <row spans="1:5" r="5">
      <c t="s" r="A5" s="4">
        <v>29</v>
      </c>
      <c t="n" r="B5" s="6">
        <v>123454</v>
      </c>
      <c t="n" r="C5" s="6">
        <v>153267</v>
      </c>
      <c t="n" r="D5" s="6">
        <v>427416</v>
      </c>
      <c t="n" r="E5" s="6">
        <v>443891</v>
      </c>
    </row>
    <row spans="1:5" r="6">
      <c t="s" r="A6" s="4">
        <v>30</v>
      </c>
      <c t="n" r="B6" s="6">
        <v>122434</v>
      </c>
      <c t="n" r="C6" s="6">
        <v>120821</v>
      </c>
      <c t="n" r="D6" s="6">
        <v>421440</v>
      </c>
      <c t="n" r="E6" s="6">
        <v>438061</v>
      </c>
    </row>
    <row spans="1:5" r="7">
      <c t="s" r="A7" s="4">
        <v>31</v>
      </c>
      <c t="n" r="B7" s="6">
        <v>122719</v>
      </c>
      <c t="n" r="C7" s="6">
        <v>135110</v>
      </c>
      <c t="n" r="D7" s="6">
        <v>386112</v>
      </c>
      <c t="n" r="E7" s="6">
        <v>429815</v>
      </c>
    </row>
    <row spans="1:5" r="8">
      <c t="s" r="A8" s="4">
        <v>32</v>
      </c>
      <c t="n" r="B8" s="6">
        <v>930</v>
      </c>
      <c t="n" r="C8" s="6">
        <v>5460</v>
      </c>
      <c t="n" r="D8" s="6">
        <v>1695</v>
      </c>
      <c t="n" r="E8" s="6">
        <v>7535</v>
      </c>
    </row>
    <row spans="1:5" r="9">
      <c t="s" r="A9" s="4">
        <v>33</v>
      </c>
      <c t="n" r="B9" s="6">
        <v>0</v>
      </c>
      <c t="n" r="C9" s="6">
        <v>981</v>
      </c>
      <c t="n" r="D9" s="6">
        <v>0</v>
      </c>
      <c t="n" r="E9" s="6">
        <v>7454</v>
      </c>
    </row>
    <row spans="1:5" r="10">
      <c t="s" r="A10" s="4">
        <v>34</v>
      </c>
      <c t="n" r="B10" s="6">
        <v>-1215</v>
      </c>
      <c t="n" r="C10" s="6">
        <v>-20730</v>
      </c>
      <c t="n" r="D10" s="6">
        <v>33633</v>
      </c>
      <c t="n" r="E10" s="6">
        <v>-6743</v>
      </c>
    </row>
    <row spans="1:5" r="11">
      <c t="s" r="A11" s="4">
        <v>35</v>
      </c>
      <c t="n" r="B11" s="6">
        <v>1379</v>
      </c>
      <c t="n" r="C11" s="6">
        <v>-2908</v>
      </c>
      <c t="n" r="D11" s="6">
        <v>-1568</v>
      </c>
      <c t="n" r="E11" s="6">
        <v>-2631</v>
      </c>
    </row>
    <row spans="1:5" r="12">
      <c t="s" r="A12" s="4">
        <v>36</v>
      </c>
      <c t="n" r="B12" s="6">
        <v>178</v>
      </c>
      <c t="n" r="C12" s="6">
        <v>268</v>
      </c>
      <c t="n" r="D12" s="6">
        <v>558</v>
      </c>
      <c t="n" r="E12" s="6">
        <v>752</v>
      </c>
    </row>
    <row spans="1:5" r="13">
      <c t="s" r="A13" s="4">
        <v>37</v>
      </c>
      <c t="n" r="B13" s="6">
        <v>-184</v>
      </c>
      <c t="n" r="C13" s="6">
        <v>-171</v>
      </c>
      <c t="n" r="D13" s="6">
        <v>-661</v>
      </c>
      <c t="n" r="E13" s="6">
        <v>-650</v>
      </c>
    </row>
    <row spans="1:5" r="14">
      <c t="s" r="A14" s="4">
        <v>38</v>
      </c>
      <c t="n" r="B14" s="6">
        <v>-1</v>
      </c>
      <c t="n" r="C14" s="6">
        <v>405</v>
      </c>
      <c t="n" r="D14" s="6">
        <v>-108</v>
      </c>
      <c t="n" r="E14" s="6">
        <v>-6</v>
      </c>
    </row>
    <row spans="1:5" r="15">
      <c t="s" r="A15" s="4">
        <v>39</v>
      </c>
      <c t="n" r="B15" s="6">
        <v>157</v>
      </c>
      <c t="n" r="C15" s="6">
        <v>-23136</v>
      </c>
      <c t="n" r="D15" s="6">
        <v>31854</v>
      </c>
      <c t="n" r="E15" s="6">
        <v>-9278</v>
      </c>
    </row>
    <row spans="1:5" r="16">
      <c t="s" r="A16" s="4">
        <v>40</v>
      </c>
      <c t="n" r="B16" s="6">
        <v>-1690</v>
      </c>
      <c t="n" r="C16" s="6">
        <v>-888</v>
      </c>
      <c t="n" r="D16" s="6">
        <v>-7704</v>
      </c>
      <c t="n" r="E16" s="6">
        <v>-3745</v>
      </c>
    </row>
    <row spans="1:5" r="17">
      <c t="s" r="A17" s="4">
        <v>41</v>
      </c>
      <c t="n" r="B17" s="6">
        <v>-1533</v>
      </c>
      <c t="n" r="C17" s="6">
        <v>-24024</v>
      </c>
      <c t="n" r="D17" s="6">
        <v>24150</v>
      </c>
      <c t="n" r="E17" s="6">
        <v>-13023</v>
      </c>
    </row>
    <row spans="1:5" r="18">
      <c t="s" r="A18" s="4">
        <v>42</v>
      </c>
      <c t="n" r="B18" s="6">
        <v>-3000</v>
      </c>
      <c t="n" r="C18" s="6">
        <v>-3000</v>
      </c>
      <c t="n" r="D18" s="6">
        <v>-9000</v>
      </c>
      <c t="n" r="E18" s="6">
        <v>-8833</v>
      </c>
    </row>
    <row spans="1:5" r="19">
      <c t="s" r="A19" s="4">
        <v>43</v>
      </c>
      <c t="n" r="B19" s="6">
        <v>-819</v>
      </c>
      <c t="n" r="C19" s="6">
        <v>-752</v>
      </c>
      <c t="n" r="D19" s="6">
        <v>-2406</v>
      </c>
      <c t="n" r="E19" s="6">
        <v>-2209</v>
      </c>
    </row>
    <row spans="1:5" r="20">
      <c t="s" r="A20" s="4">
        <v>44</v>
      </c>
      <c t="n" r="B20" s="7">
        <v>-5352</v>
      </c>
      <c t="n" r="C20" s="7">
        <v>-27776</v>
      </c>
      <c t="n" r="D20" s="7">
        <v>12744</v>
      </c>
      <c t="n" r="E20" s="7">
        <v>-24065</v>
      </c>
    </row>
    <row spans="1:5" r="21">
      <c t="s" r="A21" s="3">
        <v>45</v>
      </c>
    </row>
    <row spans="1:5" r="22">
      <c t="s" r="A22" s="4">
        <v>46</v>
      </c>
      <c t="n" r="B22" s="8">
        <v>-0.07000000000000001</v>
      </c>
      <c t="n" r="C22" s="8">
        <v>-0.37</v>
      </c>
      <c t="n" r="D22" s="8">
        <v>0.15</v>
      </c>
      <c t="n" r="E22" s="8">
        <v>-0.32</v>
      </c>
    </row>
    <row spans="1:5" r="23">
      <c t="s" r="A23" s="4">
        <v>47</v>
      </c>
      <c t="n" r="B23" s="8">
        <v>-0.07000000000000001</v>
      </c>
      <c t="n" r="C23" s="8">
        <v>-0.37</v>
      </c>
      <c t="n" r="D23" s="8">
        <v>0.14</v>
      </c>
      <c t="n" r="E23" s="8">
        <v>-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85</v>
      </c>
    </row>
    <row spans="1:2" r="4">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93</v>
      </c>
      <c t="s" r="B1" s="2">
        <v>1</v>
      </c>
    </row>
    <row spans="1:2" r="2">
      <c t="s" r="B2" s="2">
        <v>2</v>
      </c>
    </row>
    <row spans="1:2" r="3">
      <c t="s" r="A3" s="3">
        <v>153</v>
      </c>
    </row>
    <row spans="1:2" r="4">
      <c t="s" r="A4" s="4">
        <v>194</v>
      </c>
      <c t="s" r="B4" s="4">
        <v>195</v>
      </c>
    </row>
    <row spans="1:2" r="5">
      <c t="s" r="A5" s="4">
        <v>196</v>
      </c>
      <c t="s" r="B5" s="4">
        <v>197</v>
      </c>
    </row>
    <row spans="1:2" r="6">
      <c t="s" r="A6" s="4">
        <v>198</v>
      </c>
      <c t="s" r="B6" s="4">
        <v>199</v>
      </c>
    </row>
    <row spans="1:2" r="7">
      <c t="s" r="A7" s="4">
        <v>200</v>
      </c>
      <c t="s" r="B7" s="4">
        <v>201</v>
      </c>
    </row>
    <row spans="1:2" r="8">
      <c t="s" r="A8" s="4">
        <v>202</v>
      </c>
      <c t="s" r="B8" s="4">
        <v>203</v>
      </c>
    </row>
    <row spans="1:2" r="9">
      <c t="s" r="A9" s="4">
        <v>204</v>
      </c>
      <c t="s" r="B9"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153</v>
      </c>
    </row>
    <row spans="1:2" r="4">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v>
      </c>
    </row>
    <row spans="1:2" r="3">
      <c t="s" r="A3" s="3">
        <v>155</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158</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7</v>
      </c>
      <c t="s" r="B1" s="2">
        <v>1</v>
      </c>
    </row>
    <row spans="1:2" r="2">
      <c t="s" r="B2" s="2">
        <v>2</v>
      </c>
    </row>
    <row spans="1:2" r="3">
      <c t="s" r="A3" s="3">
        <v>161</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0</v>
      </c>
      <c t="s" r="B1" s="2">
        <v>1</v>
      </c>
    </row>
    <row spans="1:2" r="2">
      <c t="s" r="B2" s="2">
        <v>2</v>
      </c>
    </row>
    <row spans="1:2" r="3">
      <c t="s" r="A3" s="3">
        <v>164</v>
      </c>
    </row>
    <row spans="1:2" r="4">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67</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28</v>
      </c>
      <c t="s" r="B1" s="2">
        <v>1</v>
      </c>
    </row>
    <row spans="1:2" r="2">
      <c t="s" r="B2" s="2">
        <v>2</v>
      </c>
    </row>
    <row spans="1:2" r="3">
      <c t="s" r="A3" s="3">
        <v>170</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v>
      </c>
      <c t="s" r="B1" s="2">
        <v>25</v>
      </c>
      <c t="s" r="D1" s="2">
        <v>1</v>
      </c>
    </row>
    <row spans="1:5" r="2">
      <c t="s" r="B2" s="2">
        <v>2</v>
      </c>
      <c t="s" r="C2" s="2">
        <v>26</v>
      </c>
      <c t="s" r="D2" s="2">
        <v>2</v>
      </c>
      <c t="s" r="E2" s="2">
        <v>26</v>
      </c>
    </row>
    <row spans="1:5" r="3">
      <c t="s" r="A3" s="3">
        <v>49</v>
      </c>
    </row>
    <row spans="1:5" r="4">
      <c t="s" r="A4" s="4">
        <v>41</v>
      </c>
      <c t="n" r="B4" s="7">
        <v>-1533</v>
      </c>
      <c t="n" r="C4" s="7">
        <v>-24024</v>
      </c>
      <c t="n" r="D4" s="7">
        <v>24150</v>
      </c>
      <c t="n" r="E4" s="7">
        <v>-13023</v>
      </c>
    </row>
    <row spans="1:5" r="5">
      <c t="s" r="A5" s="3">
        <v>50</v>
      </c>
    </row>
    <row spans="1:5" r="6">
      <c t="s" r="A6" s="4">
        <v>51</v>
      </c>
      <c t="n" r="B6" s="6">
        <v>-140</v>
      </c>
      <c t="n" r="C6" s="6">
        <v>-11739</v>
      </c>
      <c t="n" r="D6" s="6">
        <v>6531</v>
      </c>
      <c t="n" r="E6" s="6">
        <v>-29306</v>
      </c>
    </row>
    <row spans="1:5" r="7">
      <c t="s" r="A7" s="4">
        <v>52</v>
      </c>
      <c t="n" r="B7" s="7">
        <v>-1673</v>
      </c>
      <c t="n" r="C7" s="7">
        <v>-35763</v>
      </c>
      <c t="n" r="D7" s="7">
        <v>30681</v>
      </c>
      <c t="n" r="E7" s="7">
        <v>-423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3</v>
      </c>
      <c t="s" r="B1" s="2">
        <v>1</v>
      </c>
    </row>
    <row spans="1:2" r="2">
      <c t="s" r="B2" s="2">
        <v>2</v>
      </c>
    </row>
    <row spans="1:2" r="3">
      <c t="s" r="A3" s="3">
        <v>173</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8</v>
      </c>
      <c t="s" r="B1" s="2">
        <v>1</v>
      </c>
    </row>
    <row spans="1:2" r="2">
      <c t="s" r="B2" s="2">
        <v>2</v>
      </c>
    </row>
    <row spans="1:2" r="3">
      <c t="s" r="A3" s="3">
        <v>176</v>
      </c>
    </row>
    <row spans="1:2" r="4">
      <c t="s" r="A4" s="4">
        <v>239</v>
      </c>
      <c t="s" r="B4"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1</v>
      </c>
      <c t="s" r="B1" s="2">
        <v>1</v>
      </c>
    </row>
    <row spans="1:2" r="2">
      <c t="s" r="B2" s="2">
        <v>2</v>
      </c>
    </row>
    <row spans="1:2" r="3">
      <c t="s" r="A3" s="3">
        <v>179</v>
      </c>
    </row>
    <row spans="1:2" r="4">
      <c t="s" r="A4" s="4">
        <v>242</v>
      </c>
      <c t="s" r="B4"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185</v>
      </c>
    </row>
    <row spans="1:2" r="4">
      <c t="s" r="A4" s="4">
        <v>245</v>
      </c>
      <c t="s" r="B4"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47</v>
      </c>
      <c t="s" r="B1" s="2">
        <v>1</v>
      </c>
    </row>
    <row spans="1:2" r="2">
      <c t="s" r="B2" s="2">
        <v>2</v>
      </c>
    </row>
    <row spans="1:2" r="3">
      <c t="s" r="A3" s="3">
        <v>188</v>
      </c>
    </row>
    <row spans="1:2" r="4">
      <c t="s" r="A4" s="4">
        <v>248</v>
      </c>
      <c t="s" r="B4"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50</v>
      </c>
      <c t="s" r="B1" s="2">
        <v>25</v>
      </c>
      <c t="s" r="D1" s="2">
        <v>1</v>
      </c>
    </row>
    <row spans="1:5" r="2">
      <c t="s" r="B2" s="2">
        <v>2</v>
      </c>
      <c t="s" r="C2" s="2">
        <v>26</v>
      </c>
      <c t="s" r="D2" s="2">
        <v>2</v>
      </c>
      <c t="s" r="E2" s="2">
        <v>26</v>
      </c>
    </row>
    <row spans="1:5" r="3">
      <c t="s" r="A3" s="4">
        <v>251</v>
      </c>
    </row>
    <row spans="1:5" r="4">
      <c t="s" r="A4" s="3">
        <v>252</v>
      </c>
    </row>
    <row spans="1:5" r="5">
      <c t="s" r="A5" s="4">
        <v>253</v>
      </c>
      <c t="s" r="D5" s="4">
        <v>254</v>
      </c>
    </row>
    <row spans="1:5" r="6">
      <c t="s" r="A6" s="4">
        <v>255</v>
      </c>
    </row>
    <row spans="1:5" r="7">
      <c t="s" r="A7" s="3">
        <v>252</v>
      </c>
    </row>
    <row spans="1:5" r="8">
      <c t="s" r="A8" s="4">
        <v>256</v>
      </c>
      <c t="n" r="B8" s="10">
        <v>0.1</v>
      </c>
      <c t="n" r="C8" s="10">
        <v>0.1</v>
      </c>
      <c t="n" r="D8" s="10">
        <v>0.3</v>
      </c>
      <c t="n" r="E8" s="10">
        <v>0.3</v>
      </c>
    </row>
    <row spans="1:5" r="9">
      <c t="s" r="A9" s="4">
        <v>257</v>
      </c>
    </row>
    <row spans="1:5" r="10">
      <c t="s" r="A10" s="3">
        <v>252</v>
      </c>
    </row>
    <row spans="1:5" r="11">
      <c t="s" r="A11" s="4">
        <v>258</v>
      </c>
      <c t="s" r="D11" s="4">
        <v>2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63"/>
    <col customWidth="1" max="3" min="3" width="27"/>
    <col customWidth="1" max="4" min="4" width="27"/>
    <col customWidth="1" max="5" min="5" width="27"/>
    <col customWidth="1" max="6" min="6" width="27"/>
  </cols>
  <sheetData>
    <row spans="1:6" r="1">
      <c t="s" r="A1" s="1">
        <v>260</v>
      </c>
      <c t="s" r="C1" s="2">
        <v>25</v>
      </c>
      <c t="s" r="E1" s="2">
        <v>1</v>
      </c>
    </row>
    <row spans="1:6" r="2">
      <c t="s" r="C2" s="2">
        <v>261</v>
      </c>
      <c t="s" r="D2" s="2">
        <v>262</v>
      </c>
      <c t="s" r="E2" s="2">
        <v>261</v>
      </c>
      <c t="s" r="F2" s="2">
        <v>262</v>
      </c>
    </row>
    <row spans="1:6" r="3">
      <c t="s" r="A3" s="3">
        <v>263</v>
      </c>
    </row>
    <row spans="1:6" r="4">
      <c t="s" r="A4" s="4">
        <v>264</v>
      </c>
      <c t="n" r="C4" s="7">
        <v>930</v>
      </c>
      <c t="n" r="D4" s="7">
        <v>5460</v>
      </c>
      <c t="n" r="E4" s="7">
        <v>1695</v>
      </c>
      <c t="n" r="F4" s="7">
        <v>7535</v>
      </c>
    </row>
    <row spans="1:6" r="5">
      <c t="s" r="A5" s="4">
        <v>265</v>
      </c>
      <c t="s" r="B5" s="4">
        <v>66</v>
      </c>
      <c t="n" r="C5" s="6">
        <v>12</v>
      </c>
      <c t="n" r="D5" s="6">
        <v>26</v>
      </c>
      <c t="n" r="E5" s="6">
        <v>23</v>
      </c>
      <c t="n" r="F5" s="6">
        <v>43</v>
      </c>
    </row>
    <row spans="1:6" r="6">
      <c t="s" r="A6" s="4">
        <v>266</v>
      </c>
    </row>
    <row spans="1:6" r="7">
      <c t="s" r="A7" s="3">
        <v>263</v>
      </c>
    </row>
    <row spans="1:6" r="8">
      <c t="s" r="A8" s="4">
        <v>264</v>
      </c>
      <c t="n" r="C8" s="7">
        <v>586</v>
      </c>
      <c t="n" r="D8" s="7">
        <v>5024</v>
      </c>
      <c t="n" r="E8" s="7">
        <v>1287</v>
      </c>
      <c t="n" r="F8" s="7">
        <v>5710</v>
      </c>
    </row>
    <row spans="1:6" r="9">
      <c t="s" r="A9" s="4">
        <v>265</v>
      </c>
      <c t="s" r="B9" s="4">
        <v>66</v>
      </c>
      <c t="n" r="C9" s="6">
        <v>4</v>
      </c>
      <c t="n" r="D9" s="6">
        <v>15</v>
      </c>
      <c t="n" r="E9" s="6">
        <v>9</v>
      </c>
      <c t="n" r="F9" s="6">
        <v>18</v>
      </c>
    </row>
    <row spans="1:6" r="10">
      <c t="s" r="A10" s="4">
        <v>267</v>
      </c>
    </row>
    <row spans="1:6" r="11">
      <c t="s" r="A11" s="3">
        <v>263</v>
      </c>
    </row>
    <row spans="1:6" r="12">
      <c t="s" r="A12" s="4">
        <v>264</v>
      </c>
      <c t="n" r="C12" s="7">
        <v>226</v>
      </c>
      <c t="n" r="D12" s="7">
        <v>103</v>
      </c>
      <c t="n" r="E12" s="7">
        <v>264</v>
      </c>
      <c t="n" r="F12" s="7">
        <v>618</v>
      </c>
    </row>
    <row spans="1:6" r="13">
      <c t="s" r="A13" s="4">
        <v>265</v>
      </c>
      <c t="s" r="B13" s="4">
        <v>66</v>
      </c>
      <c t="n" r="C13" s="6">
        <v>5</v>
      </c>
      <c t="n" r="D13" s="6">
        <v>4</v>
      </c>
      <c t="n" r="E13" s="6">
        <v>9</v>
      </c>
      <c t="n" r="F13" s="6">
        <v>12</v>
      </c>
    </row>
    <row spans="1:6" r="14">
      <c t="s" r="A14" s="4">
        <v>268</v>
      </c>
    </row>
    <row spans="1:6" r="15">
      <c t="s" r="A15" s="3">
        <v>263</v>
      </c>
    </row>
    <row spans="1:6" r="16">
      <c t="s" r="A16" s="4">
        <v>264</v>
      </c>
      <c t="n" r="C16" s="7">
        <v>118</v>
      </c>
      <c t="n" r="D16" s="7">
        <v>333</v>
      </c>
      <c t="n" r="E16" s="7">
        <v>144</v>
      </c>
      <c t="n" r="F16" s="7">
        <v>1207</v>
      </c>
    </row>
    <row spans="1:6" r="17">
      <c t="s" r="A17" s="4">
        <v>265</v>
      </c>
      <c t="s" r="B17" s="4">
        <v>66</v>
      </c>
      <c t="n" r="C17" s="6">
        <v>3</v>
      </c>
      <c t="n" r="D17" s="6">
        <v>7</v>
      </c>
      <c t="n" r="E17" s="6">
        <v>5</v>
      </c>
      <c t="n" r="F17" s="6">
        <v>13</v>
      </c>
    </row>
    <row spans="1:6" r="18">
      <c t="n" r="A18"/>
    </row>
    <row spans="1:6" r="19">
      <c t="s" r="A19" s="4">
        <v>66</v>
      </c>
      <c t="s" r="B19" s="4">
        <v>269</v>
      </c>
    </row>
  </sheetData>
  <mergeCells count="5">
    <mergeCell ref="A1:B2"/>
    <mergeCell ref="C1:D1"/>
    <mergeCell ref="E1:F1"/>
    <mergeCell ref="A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25</v>
      </c>
      <c t="s" r="D1" s="2">
        <v>1</v>
      </c>
    </row>
    <row spans="1:5" r="2">
      <c t="s" r="B2" s="2">
        <v>2</v>
      </c>
      <c t="s" r="C2" s="2">
        <v>26</v>
      </c>
      <c t="s" r="D2" s="2">
        <v>2</v>
      </c>
      <c t="s" r="E2" s="2">
        <v>26</v>
      </c>
    </row>
    <row spans="1:5" r="3">
      <c t="s" r="A3" s="3">
        <v>153</v>
      </c>
    </row>
    <row spans="1:5" r="4">
      <c t="s" r="A4" s="4">
        <v>271</v>
      </c>
      <c t="n" r="B4" s="10">
        <v>3.6</v>
      </c>
      <c t="n" r="C4" s="7">
        <v>4</v>
      </c>
      <c t="n" r="D4" s="10">
        <v>11.2</v>
      </c>
      <c t="n" r="E4" s="7">
        <v>13</v>
      </c>
    </row>
    <row spans="1:5" r="5">
      <c t="s" r="A5" s="4">
        <v>272</v>
      </c>
      <c t="n" r="B5" s="10">
        <v>0.4</v>
      </c>
      <c t="n" r="C5" s="10">
        <v>0.4</v>
      </c>
      <c t="n" r="D5" s="10">
        <v>1.2</v>
      </c>
      <c t="n" r="E5" s="10">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3</v>
      </c>
      <c t="s" r="B1" s="2">
        <v>2</v>
      </c>
      <c t="s" r="C1" s="2">
        <v>54</v>
      </c>
    </row>
    <row spans="1:3" r="2">
      <c t="s" r="A2" s="3">
        <v>155</v>
      </c>
    </row>
    <row spans="1:3" r="3">
      <c t="s" r="A3" s="4">
        <v>274</v>
      </c>
      <c t="n" r="B3" s="7">
        <v>163673</v>
      </c>
      <c t="n" r="C3" s="7">
        <v>162341</v>
      </c>
    </row>
    <row spans="1:3" r="4">
      <c t="s" r="A4" s="4">
        <v>275</v>
      </c>
      <c t="n" r="B4" s="6">
        <v>5224</v>
      </c>
      <c t="n" r="C4" s="6">
        <v>4933</v>
      </c>
    </row>
    <row spans="1:3" r="5">
      <c t="s" r="A5" s="4">
        <v>276</v>
      </c>
      <c t="n" r="B5" s="6">
        <v>479</v>
      </c>
      <c t="n" r="C5" s="6">
        <v>918</v>
      </c>
    </row>
    <row spans="1:3" r="6">
      <c t="s" r="A6" s="4">
        <v>277</v>
      </c>
      <c t="n" r="B6" s="7">
        <v>169376</v>
      </c>
      <c t="n" r="C6" s="7">
        <v>1681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78</v>
      </c>
      <c t="s" r="C1" s="2">
        <v>2</v>
      </c>
      <c t="s" r="D1" s="2">
        <v>54</v>
      </c>
    </row>
    <row spans="1:4" r="2">
      <c t="s" r="A2" s="3">
        <v>279</v>
      </c>
    </row>
    <row spans="1:4" r="3">
      <c t="s" r="A3" s="4">
        <v>280</v>
      </c>
      <c t="n" r="C3" s="7">
        <v>185300</v>
      </c>
      <c t="n" r="D3" s="7">
        <v>177882</v>
      </c>
    </row>
    <row spans="1:4" r="4">
      <c t="s" r="A4" s="4">
        <v>281</v>
      </c>
      <c t="n" r="C4" s="6">
        <v>-109868</v>
      </c>
      <c t="n" r="D4" s="6">
        <v>-95882</v>
      </c>
    </row>
    <row spans="1:4" r="5">
      <c t="s" r="A5" s="4">
        <v>282</v>
      </c>
      <c t="n" r="C5" s="6">
        <v>75432</v>
      </c>
      <c t="n" r="D5" s="6">
        <v>82000</v>
      </c>
    </row>
    <row spans="1:4" r="6">
      <c t="s" r="A6" s="4">
        <v>283</v>
      </c>
      <c t="s" r="B6" s="4">
        <v>66</v>
      </c>
      <c t="n" r="C6" s="6">
        <v>308</v>
      </c>
      <c t="n" r="D6" s="6">
        <v>297</v>
      </c>
    </row>
    <row spans="1:4" r="7">
      <c t="s" r="A7" s="4">
        <v>65</v>
      </c>
      <c t="s" r="B7" s="4">
        <v>75</v>
      </c>
      <c t="n" r="C7" s="6">
        <v>2586</v>
      </c>
      <c t="n" r="D7" s="6">
        <v>1973</v>
      </c>
    </row>
    <row spans="1:4" r="8">
      <c t="s" r="A8" s="4">
        <v>284</v>
      </c>
      <c t="n" r="C8" s="6">
        <v>188194</v>
      </c>
      <c t="n" r="D8" s="6">
        <v>180152</v>
      </c>
    </row>
    <row spans="1:4" r="9">
      <c t="s" r="A9" s="4">
        <v>285</v>
      </c>
      <c t="n" r="C9" s="6">
        <v>78326</v>
      </c>
      <c t="n" r="D9" s="6">
        <v>84270</v>
      </c>
    </row>
    <row spans="1:4" r="10">
      <c t="s" r="A10" s="4">
        <v>286</v>
      </c>
    </row>
    <row spans="1:4" r="11">
      <c t="s" r="A11" s="3">
        <v>279</v>
      </c>
    </row>
    <row spans="1:4" r="12">
      <c t="s" r="A12" s="4">
        <v>280</v>
      </c>
      <c t="s" r="B12" s="4">
        <v>287</v>
      </c>
      <c t="n" r="C12" s="6">
        <v>169628</v>
      </c>
      <c t="n" r="D12" s="6">
        <v>162700</v>
      </c>
    </row>
    <row spans="1:4" r="13">
      <c t="s" r="A13" s="4">
        <v>281</v>
      </c>
      <c t="s" r="B13" s="4">
        <v>288</v>
      </c>
      <c t="n" r="C13" s="6">
        <v>-96069</v>
      </c>
      <c t="n" r="D13" s="6">
        <v>-82596</v>
      </c>
    </row>
    <row spans="1:4" r="14">
      <c t="s" r="A14" s="4">
        <v>282</v>
      </c>
      <c t="n" r="C14" s="6">
        <v>73559</v>
      </c>
      <c t="n" r="D14" s="6">
        <v>80104</v>
      </c>
    </row>
    <row spans="1:4" r="15">
      <c t="s" r="A15" s="4">
        <v>289</v>
      </c>
    </row>
    <row spans="1:4" r="16">
      <c t="s" r="A16" s="3">
        <v>279</v>
      </c>
    </row>
    <row spans="1:4" r="17">
      <c t="s" r="A17" s="4">
        <v>280</v>
      </c>
      <c t="s" r="B17" s="4">
        <v>66</v>
      </c>
      <c t="n" r="C17" s="6">
        <v>4082</v>
      </c>
      <c t="n" r="D17" s="6">
        <v>4016</v>
      </c>
    </row>
    <row spans="1:4" r="18">
      <c t="s" r="A18" s="4">
        <v>281</v>
      </c>
      <c t="s" r="B18" s="4">
        <v>66</v>
      </c>
      <c t="n" r="C18" s="6">
        <v>-4082</v>
      </c>
      <c t="n" r="D18" s="6">
        <v>-4016</v>
      </c>
    </row>
    <row spans="1:4" r="19">
      <c t="s" r="A19" s="4">
        <v>290</v>
      </c>
    </row>
    <row spans="1:4" r="20">
      <c t="s" r="A20" s="3">
        <v>279</v>
      </c>
    </row>
    <row spans="1:4" r="21">
      <c t="s" r="A21" s="4">
        <v>280</v>
      </c>
      <c t="n" r="C21" s="6">
        <v>7266</v>
      </c>
      <c t="n" r="D21" s="6">
        <v>6892</v>
      </c>
    </row>
    <row spans="1:4" r="22">
      <c t="s" r="A22" s="4">
        <v>281</v>
      </c>
      <c t="n" r="C22" s="6">
        <v>-5393</v>
      </c>
      <c t="n" r="D22" s="6">
        <v>-5135</v>
      </c>
    </row>
    <row spans="1:4" r="23">
      <c t="s" r="A23" s="4">
        <v>282</v>
      </c>
      <c t="n" r="C23" s="6">
        <v>1873</v>
      </c>
      <c t="n" r="D23" s="6">
        <v>1757</v>
      </c>
    </row>
    <row spans="1:4" r="24">
      <c t="s" r="A24" s="4">
        <v>291</v>
      </c>
    </row>
    <row spans="1:4" r="25">
      <c t="s" r="A25" s="3">
        <v>279</v>
      </c>
    </row>
    <row spans="1:4" r="26">
      <c t="s" r="A26" s="4">
        <v>280</v>
      </c>
      <c t="s" r="B26" s="4">
        <v>66</v>
      </c>
      <c t="n" r="C26" s="6">
        <v>3688</v>
      </c>
      <c t="n" r="D26" s="6">
        <v>3498</v>
      </c>
    </row>
    <row spans="1:4" r="27">
      <c t="s" r="A27" s="4">
        <v>281</v>
      </c>
      <c t="s" r="B27" s="4">
        <v>66</v>
      </c>
      <c t="n" r="C27" s="6">
        <v>-3688</v>
      </c>
      <c t="n" r="D27" s="6">
        <v>-3498</v>
      </c>
    </row>
    <row spans="1:4" r="28">
      <c t="s" r="A28" s="4">
        <v>292</v>
      </c>
    </row>
    <row spans="1:4" r="29">
      <c t="s" r="A29" s="3">
        <v>279</v>
      </c>
    </row>
    <row spans="1:4" r="30">
      <c t="s" r="A30" s="4">
        <v>280</v>
      </c>
      <c t="s" r="B30" s="4">
        <v>66</v>
      </c>
      <c t="n" r="C30" s="6">
        <v>636</v>
      </c>
      <c t="n" r="D30" s="6">
        <v>776</v>
      </c>
    </row>
    <row spans="1:4" r="31">
      <c t="s" r="A31" s="4">
        <v>281</v>
      </c>
      <c t="s" r="B31" s="4">
        <v>66</v>
      </c>
      <c t="n" r="C31" s="7">
        <v>-636</v>
      </c>
      <c t="n" r="D31" s="6">
        <v>-637</v>
      </c>
    </row>
    <row spans="1:4" r="32">
      <c t="s" r="A32" s="4">
        <v>282</v>
      </c>
      <c t="s" r="B32" s="4">
        <v>66</v>
      </c>
      <c t="n" r="D32" s="7">
        <v>139</v>
      </c>
    </row>
    <row spans="1:4" r="33">
      <c t="n" r="A33"/>
    </row>
    <row spans="1:4" r="34">
      <c t="s" r="A34" s="4">
        <v>66</v>
      </c>
      <c t="s" r="B34" s="4">
        <v>293</v>
      </c>
    </row>
    <row spans="1:4" r="35">
      <c t="s" r="A35" s="4">
        <v>75</v>
      </c>
      <c t="s" r="B35" s="4">
        <v>93</v>
      </c>
    </row>
    <row spans="1:4" r="36">
      <c t="s" r="A36" s="4">
        <v>287</v>
      </c>
      <c t="s" r="B36" s="4">
        <v>294</v>
      </c>
    </row>
    <row spans="1:4" r="37">
      <c t="s" r="A37" s="4">
        <v>288</v>
      </c>
      <c t="s" r="B37" s="4">
        <v>295</v>
      </c>
    </row>
  </sheetData>
  <mergeCells count="6">
    <mergeCell ref="A1:B1"/>
    <mergeCell ref="A33:C33"/>
    <mergeCell ref="B34:C34"/>
    <mergeCell ref="B35:C35"/>
    <mergeCell ref="B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v>
      </c>
      <c t="s" r="C1" s="2">
        <v>2</v>
      </c>
      <c t="s" r="D1" s="2">
        <v>54</v>
      </c>
    </row>
    <row spans="1:4" r="2">
      <c t="s" r="A2" s="3">
        <v>55</v>
      </c>
    </row>
    <row spans="1:4" r="3">
      <c t="s" r="A3" s="4">
        <v>56</v>
      </c>
      <c t="n" r="C3" s="7">
        <v>150216</v>
      </c>
      <c t="n" r="D3" s="7">
        <v>143341</v>
      </c>
    </row>
    <row spans="1:4" r="4">
      <c t="s" r="A4" s="4">
        <v>57</v>
      </c>
      <c t="n" r="C4" s="6">
        <v>101651</v>
      </c>
      <c t="n" r="D4" s="6">
        <v>83616</v>
      </c>
    </row>
    <row spans="1:4" r="5">
      <c t="s" r="A5" s="4">
        <v>58</v>
      </c>
      <c t="n" r="C5" s="6">
        <v>169376</v>
      </c>
      <c t="n" r="D5" s="6">
        <v>168192</v>
      </c>
    </row>
    <row spans="1:4" r="6">
      <c t="s" r="A6" s="4">
        <v>59</v>
      </c>
      <c t="n" r="C6" s="6">
        <v>6979</v>
      </c>
      <c t="n" r="D6" s="6">
        <v>10233</v>
      </c>
    </row>
    <row spans="1:4" r="7">
      <c t="s" r="A7" s="4">
        <v>60</v>
      </c>
      <c t="n" r="C7" s="6">
        <v>17793</v>
      </c>
      <c t="n" r="D7" s="6">
        <v>14233</v>
      </c>
    </row>
    <row spans="1:4" r="8">
      <c t="s" r="A8" s="4">
        <v>61</v>
      </c>
      <c t="n" r="C8" s="6">
        <v>29925</v>
      </c>
      <c t="n" r="D8" s="6">
        <v>26334</v>
      </c>
    </row>
    <row spans="1:4" r="9">
      <c t="s" r="A9" s="4">
        <v>62</v>
      </c>
      <c t="n" r="C9" s="6">
        <v>475940</v>
      </c>
      <c t="n" r="D9" s="6">
        <v>445949</v>
      </c>
    </row>
    <row spans="1:4" r="10">
      <c t="s" r="A10" s="4">
        <v>63</v>
      </c>
      <c t="n" r="C10" s="6">
        <v>45820</v>
      </c>
      <c t="n" r="D10" s="6">
        <v>49490</v>
      </c>
    </row>
    <row spans="1:4" r="11">
      <c t="s" r="A11" s="4">
        <v>64</v>
      </c>
      <c t="n" r="C11" s="6">
        <v>75740</v>
      </c>
      <c t="n" r="D11" s="6">
        <v>82297</v>
      </c>
    </row>
    <row spans="1:4" r="12">
      <c t="s" r="A12" s="4">
        <v>65</v>
      </c>
      <c t="s" r="B12" s="4">
        <v>66</v>
      </c>
      <c t="n" r="C12" s="6">
        <v>2586</v>
      </c>
      <c t="n" r="D12" s="6">
        <v>1973</v>
      </c>
    </row>
    <row spans="1:4" r="13">
      <c t="s" r="A13" s="4">
        <v>67</v>
      </c>
      <c t="n" r="C13" s="6">
        <v>6699</v>
      </c>
      <c t="n" r="D13" s="6">
        <v>6608</v>
      </c>
    </row>
    <row spans="1:4" r="14">
      <c t="s" r="A14" s="4">
        <v>68</v>
      </c>
      <c t="n" r="C14" s="6">
        <v>18388</v>
      </c>
      <c t="n" r="D14" s="6">
        <v>21703</v>
      </c>
    </row>
    <row spans="1:4" r="15">
      <c t="s" r="A15" s="4">
        <v>69</v>
      </c>
      <c t="n" r="C15" s="6">
        <v>625173</v>
      </c>
      <c t="n" r="D15" s="6">
        <v>608020</v>
      </c>
    </row>
    <row spans="1:4" r="16">
      <c t="s" r="A16" s="3">
        <v>70</v>
      </c>
    </row>
    <row spans="1:4" r="17">
      <c t="s" r="A17" s="4">
        <v>71</v>
      </c>
      <c t="n" r="C17" s="6">
        <v>50881</v>
      </c>
      <c t="n" r="D17" s="6">
        <v>63336</v>
      </c>
    </row>
    <row spans="1:4" r="18">
      <c t="s" r="A18" s="4">
        <v>72</v>
      </c>
      <c t="n" r="C18" s="6">
        <v>90194</v>
      </c>
      <c t="n" r="D18" s="6">
        <v>92573</v>
      </c>
    </row>
    <row spans="1:4" r="19">
      <c t="s" r="A19" s="4">
        <v>73</v>
      </c>
      <c t="n" r="C19" s="6">
        <v>9173</v>
      </c>
      <c t="n" r="D19" s="6">
        <v>6416</v>
      </c>
    </row>
    <row spans="1:4" r="20">
      <c t="s" r="A20" s="4">
        <v>74</v>
      </c>
      <c t="s" r="B20" s="4">
        <v>75</v>
      </c>
      <c t="n" r="C20" s="6">
        <v>3593</v>
      </c>
      <c t="n" r="D20" s="6">
        <v>4772</v>
      </c>
    </row>
    <row spans="1:4" r="21">
      <c t="s" r="A21" s="4">
        <v>76</v>
      </c>
      <c t="n" r="C21" s="6">
        <v>153841</v>
      </c>
      <c t="n" r="D21" s="6">
        <v>167097</v>
      </c>
    </row>
    <row spans="1:4" r="22">
      <c t="s" r="A22" s="4">
        <v>77</v>
      </c>
      <c t="n" r="C22" s="6">
        <v>4965</v>
      </c>
      <c t="n" r="D22" s="6">
        <v>4547</v>
      </c>
    </row>
    <row spans="1:4" r="23">
      <c t="s" r="A23" s="4">
        <v>78</v>
      </c>
      <c t="s" r="B23" s="4">
        <v>75</v>
      </c>
      <c t="n" r="C23" s="6">
        <v>27</v>
      </c>
      <c t="n" r="D23" s="6">
        <v>1627</v>
      </c>
    </row>
    <row spans="1:4" r="24">
      <c t="s" r="A24" s="4">
        <v>79</v>
      </c>
      <c t="n" r="C24" s="6">
        <v>13848</v>
      </c>
      <c t="n" r="D24" s="6">
        <v>13120</v>
      </c>
    </row>
    <row spans="1:4" r="25">
      <c t="s" r="A25" s="4">
        <v>80</v>
      </c>
      <c t="n" r="C25" s="6">
        <v>172681</v>
      </c>
      <c t="n" r="D25" s="6">
        <v>186391</v>
      </c>
    </row>
    <row spans="1:4" r="26">
      <c t="s" r="A26" s="4">
        <v>81</v>
      </c>
      <c t="s" r="C26" s="4">
        <v>82</v>
      </c>
      <c t="s" r="D26" s="4">
        <v>82</v>
      </c>
    </row>
    <row spans="1:4" r="27">
      <c t="s" r="A27" s="4">
        <v>83</v>
      </c>
      <c t="n" r="C27" s="6">
        <v>178063</v>
      </c>
      <c t="n" r="D27" s="6">
        <v>175657</v>
      </c>
    </row>
    <row spans="1:4" r="28">
      <c t="s" r="A28" s="3">
        <v>84</v>
      </c>
    </row>
    <row spans="1:4" r="29">
      <c t="s" r="A29" s="4">
        <v>85</v>
      </c>
      <c t="n" r="C29" s="6">
        <v>0</v>
      </c>
      <c t="n" r="D29" s="6">
        <v>0</v>
      </c>
    </row>
    <row spans="1:4" r="30">
      <c t="s" r="A30" s="4">
        <v>86</v>
      </c>
      <c t="n" r="C30" s="6">
        <v>94</v>
      </c>
      <c t="n" r="D30" s="6">
        <v>94</v>
      </c>
    </row>
    <row spans="1:4" r="31">
      <c t="s" r="A31" s="4">
        <v>87</v>
      </c>
      <c t="n" r="C31" s="6">
        <v>-284176</v>
      </c>
      <c t="n" r="D31" s="6">
        <v>-283913</v>
      </c>
    </row>
    <row spans="1:4" r="32">
      <c t="s" r="A32" s="4">
        <v>88</v>
      </c>
      <c t="n" r="C32" s="6">
        <v>361688</v>
      </c>
      <c t="n" r="D32" s="6">
        <v>353241</v>
      </c>
    </row>
    <row spans="1:4" r="33">
      <c t="s" r="A33" s="4">
        <v>89</v>
      </c>
      <c t="n" r="C33" s="6">
        <v>241205</v>
      </c>
      <c t="n" r="D33" s="6">
        <v>227463</v>
      </c>
    </row>
    <row spans="1:4" r="34">
      <c t="s" r="A34" s="4">
        <v>90</v>
      </c>
      <c t="n" r="C34" s="6">
        <v>-44382</v>
      </c>
      <c t="n" r="D34" s="6">
        <v>-50913</v>
      </c>
    </row>
    <row spans="1:4" r="35">
      <c t="s" r="A35" s="4">
        <v>91</v>
      </c>
      <c t="n" r="C35" s="6">
        <v>274429</v>
      </c>
      <c t="n" r="D35" s="6">
        <v>245972</v>
      </c>
    </row>
    <row spans="1:4" r="36">
      <c t="s" r="A36" s="4">
        <v>92</v>
      </c>
      <c t="n" r="C36" s="7">
        <v>625173</v>
      </c>
      <c t="n" r="D36" s="7">
        <v>608020</v>
      </c>
    </row>
    <row spans="1:4" r="37">
      <c t="n" r="A37"/>
    </row>
    <row spans="1:4" r="38">
      <c t="s" r="A38" s="4">
        <v>66</v>
      </c>
      <c t="s" r="B38" s="4">
        <v>93</v>
      </c>
    </row>
    <row spans="1:4" r="39">
      <c t="s" r="A39" s="4">
        <v>75</v>
      </c>
      <c t="s" r="B39" s="4">
        <v>94</v>
      </c>
    </row>
  </sheetData>
  <mergeCells count="4">
    <mergeCell ref="A1:B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96</v>
      </c>
      <c t="s" r="C1" s="2">
        <v>2</v>
      </c>
      <c t="s" r="D1" s="2">
        <v>297</v>
      </c>
      <c t="s" r="E1" s="2">
        <v>54</v>
      </c>
    </row>
    <row spans="1:5" r="2">
      <c t="s" r="A2" s="4">
        <v>298</v>
      </c>
      <c t="n" r="C2" s="7">
        <v>4100</v>
      </c>
      <c t="n" r="E2" s="7">
        <v>4100</v>
      </c>
    </row>
    <row spans="1:5" r="3">
      <c t="s" r="A3" s="4">
        <v>299</v>
      </c>
      <c t="n" r="C3" s="6">
        <v>3500</v>
      </c>
      <c t="n" r="E3" s="6">
        <v>3100</v>
      </c>
    </row>
    <row spans="1:5" r="4">
      <c t="s" r="A4" s="4">
        <v>65</v>
      </c>
      <c t="s" r="B4" s="4">
        <v>66</v>
      </c>
      <c t="n" r="C4" s="7">
        <v>2586</v>
      </c>
      <c t="n" r="E4" s="7">
        <v>1973</v>
      </c>
    </row>
    <row spans="1:5" r="5">
      <c t="s" r="A5" s="4">
        <v>300</v>
      </c>
    </row>
    <row spans="1:5" r="6">
      <c t="s" r="A6" s="4">
        <v>65</v>
      </c>
      <c t="n" r="D6" s="7">
        <v>500</v>
      </c>
    </row>
    <row spans="1:5" r="7">
      <c t="n" r="A7"/>
    </row>
    <row spans="1:5" r="8">
      <c t="s" r="A8" s="4">
        <v>66</v>
      </c>
      <c t="s" r="B8" s="4">
        <v>93</v>
      </c>
    </row>
  </sheetData>
  <mergeCells count="3">
    <mergeCell ref="A1:B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54</v>
      </c>
    </row>
    <row spans="1:3" r="2">
      <c t="s" r="A2" s="3">
        <v>158</v>
      </c>
    </row>
    <row spans="1:3" r="3">
      <c t="s" r="A3" s="4">
        <v>302</v>
      </c>
      <c t="n" r="B3" s="7">
        <v>6805</v>
      </c>
    </row>
    <row spans="1:3" r="4">
      <c t="n" r="A4" s="6">
        <v>2017</v>
      </c>
      <c t="n" r="B4" s="6">
        <v>17950</v>
      </c>
    </row>
    <row spans="1:3" r="5">
      <c t="n" r="A5" s="6">
        <v>2018</v>
      </c>
      <c t="n" r="B5" s="6">
        <v>15970</v>
      </c>
    </row>
    <row spans="1:3" r="6">
      <c t="n" r="A6" s="6">
        <v>2019</v>
      </c>
      <c t="n" r="B6" s="6">
        <v>14337</v>
      </c>
    </row>
    <row spans="1:3" r="7">
      <c t="n" r="A7" s="6">
        <v>2020</v>
      </c>
      <c t="n" r="B7" s="6">
        <v>12073</v>
      </c>
    </row>
    <row spans="1:3" r="8">
      <c t="s" r="A8" s="4">
        <v>303</v>
      </c>
      <c t="n" r="B8" s="6">
        <v>8297</v>
      </c>
    </row>
    <row spans="1:3" r="9">
      <c t="s" r="A9" s="4">
        <v>282</v>
      </c>
      <c t="n" r="B9" s="7">
        <v>75432</v>
      </c>
      <c t="n" r="C9" s="7">
        <v>8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304</v>
      </c>
      <c t="s" r="B1" s="2">
        <v>25</v>
      </c>
      <c t="s" r="D1" s="2">
        <v>1</v>
      </c>
    </row>
    <row spans="1:5" r="2">
      <c t="s" r="B2" s="2">
        <v>2</v>
      </c>
      <c t="s" r="C2" s="2">
        <v>26</v>
      </c>
      <c t="s" r="D2" s="2">
        <v>2</v>
      </c>
      <c t="s" r="E2" s="2">
        <v>26</v>
      </c>
    </row>
    <row spans="1:5" r="3">
      <c t="s" r="A3" s="3">
        <v>158</v>
      </c>
    </row>
    <row spans="1:5" r="4">
      <c t="s" r="A4" s="4">
        <v>305</v>
      </c>
      <c t="n" r="B4" s="10">
        <v>4.8</v>
      </c>
      <c t="n" r="C4" s="10">
        <v>4.9</v>
      </c>
      <c t="n" r="D4" s="10">
        <v>14.3</v>
      </c>
      <c t="n" r="E4" s="7">
        <v>15</v>
      </c>
    </row>
    <row spans="1:5" r="5">
      <c t="s" r="A5" s="4">
        <v>306</v>
      </c>
      <c t="n" r="B5" s="10">
        <v>1.2</v>
      </c>
      <c t="n" r="C5" s="10">
        <v>1.4</v>
      </c>
      <c t="n" r="D5" s="10">
        <v>3.9</v>
      </c>
      <c t="n" r="E5" s="10">
        <v>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7</v>
      </c>
      <c t="s" r="C1" s="2">
        <v>2</v>
      </c>
      <c t="s" r="D1" s="2">
        <v>54</v>
      </c>
    </row>
    <row spans="1:4" r="2">
      <c t="s" r="A2" s="3">
        <v>161</v>
      </c>
    </row>
    <row spans="1:4" r="3">
      <c t="s" r="A3" s="4">
        <v>308</v>
      </c>
      <c t="n" r="C3" s="7">
        <v>22195</v>
      </c>
      <c t="n" r="D3" s="7">
        <v>20973</v>
      </c>
    </row>
    <row spans="1:4" r="4">
      <c t="s" r="A4" s="4">
        <v>309</v>
      </c>
      <c t="n" r="C4" s="6">
        <v>18399</v>
      </c>
      <c t="n" r="D4" s="6">
        <v>14776</v>
      </c>
    </row>
    <row spans="1:4" r="5">
      <c t="s" r="A5" s="4">
        <v>310</v>
      </c>
      <c t="n" r="C5" s="6">
        <v>12534</v>
      </c>
      <c t="n" r="D5" s="6">
        <v>15019</v>
      </c>
    </row>
    <row spans="1:4" r="6">
      <c t="s" r="A6" s="4">
        <v>311</v>
      </c>
      <c t="n" r="C6" s="6">
        <v>7997</v>
      </c>
      <c t="n" r="D6" s="6">
        <v>7018</v>
      </c>
    </row>
    <row spans="1:4" r="7">
      <c t="s" r="A7" s="4">
        <v>312</v>
      </c>
      <c t="n" r="C7" s="6">
        <v>7575</v>
      </c>
      <c t="n" r="D7" s="6">
        <v>7639</v>
      </c>
    </row>
    <row spans="1:4" r="8">
      <c t="s" r="A8" s="4">
        <v>313</v>
      </c>
      <c t="n" r="C8" s="6">
        <v>6575</v>
      </c>
      <c t="n" r="D8" s="6">
        <v>1430</v>
      </c>
    </row>
    <row spans="1:4" r="9">
      <c t="s" r="A9" s="4">
        <v>314</v>
      </c>
      <c t="n" r="C9" s="6">
        <v>3310</v>
      </c>
      <c t="n" r="D9" s="6">
        <v>3236</v>
      </c>
    </row>
    <row spans="1:4" r="10">
      <c t="s" r="A10" s="4">
        <v>315</v>
      </c>
      <c t="n" r="C10" s="6">
        <v>3000</v>
      </c>
      <c t="n" r="D10" s="6">
        <v>3000</v>
      </c>
    </row>
    <row spans="1:4" r="11">
      <c t="s" r="A11" s="4">
        <v>316</v>
      </c>
      <c t="n" r="C11" s="6">
        <v>2445</v>
      </c>
      <c t="n" r="D11" s="6">
        <v>55</v>
      </c>
    </row>
    <row spans="1:4" r="12">
      <c t="s" r="A12" s="4">
        <v>317</v>
      </c>
      <c t="n" r="C12" s="6">
        <v>1617</v>
      </c>
      <c t="n" r="D12" s="6">
        <v>1971</v>
      </c>
    </row>
    <row spans="1:4" r="13">
      <c t="s" r="A13" s="4">
        <v>318</v>
      </c>
      <c t="n" r="C13" s="6">
        <v>815</v>
      </c>
      <c t="n" r="D13" s="6">
        <v>2150</v>
      </c>
    </row>
    <row spans="1:4" r="14">
      <c t="s" r="A14" s="4">
        <v>319</v>
      </c>
      <c t="s" r="B14" s="4">
        <v>66</v>
      </c>
      <c t="n" r="C14" s="6">
        <v>0</v>
      </c>
      <c t="n" r="D14" s="6">
        <v>6743</v>
      </c>
    </row>
    <row spans="1:4" r="15">
      <c t="s" r="A15" s="4">
        <v>320</v>
      </c>
      <c t="s" r="B15" s="4">
        <v>75</v>
      </c>
      <c t="n" r="C15" s="6">
        <v>3732</v>
      </c>
      <c t="n" r="D15" s="6">
        <v>8563</v>
      </c>
    </row>
    <row spans="1:4" r="16">
      <c t="s" r="A16" s="4">
        <v>321</v>
      </c>
      <c t="n" r="C16" s="7">
        <v>90194</v>
      </c>
      <c t="n" r="D16" s="7">
        <v>92573</v>
      </c>
    </row>
    <row spans="1:4" r="17">
      <c t="n" r="A17"/>
    </row>
    <row spans="1:4" r="18">
      <c t="s" r="A18" s="4">
        <v>66</v>
      </c>
      <c t="s" r="B18" s="4">
        <v>322</v>
      </c>
    </row>
    <row spans="1:4" r="19">
      <c t="s" r="A19" s="4">
        <v>75</v>
      </c>
      <c t="s" r="B19" s="4">
        <v>323</v>
      </c>
    </row>
  </sheetData>
  <mergeCells count="4">
    <mergeCell ref="A1:B1"/>
    <mergeCell ref="A17:C17"/>
    <mergeCell ref="B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54</v>
      </c>
    </row>
    <row spans="1:3" r="2">
      <c t="s" r="A2" s="3">
        <v>161</v>
      </c>
    </row>
    <row spans="1:3" r="3">
      <c t="s" r="A3" s="4">
        <v>325</v>
      </c>
      <c t="s" r="B3" s="4">
        <v>326</v>
      </c>
      <c t="s" r="C3" s="4">
        <v>3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7</v>
      </c>
      <c t="s" r="B1" s="2">
        <v>2</v>
      </c>
      <c t="s" r="C1" s="2">
        <v>54</v>
      </c>
    </row>
    <row spans="1:3" r="2">
      <c t="s" r="A2" s="3">
        <v>328</v>
      </c>
    </row>
    <row spans="1:3" r="3">
      <c t="s" r="A3" s="4">
        <v>329</v>
      </c>
      <c t="n" r="B3" s="7">
        <v>2413</v>
      </c>
      <c t="n" r="C3" s="7">
        <v>6174</v>
      </c>
    </row>
    <row spans="1:3" r="4">
      <c t="s" r="A4" s="4">
        <v>330</v>
      </c>
      <c t="n" r="B4" s="6">
        <v>2341</v>
      </c>
      <c t="n" r="C4" s="6">
        <v>1310</v>
      </c>
    </row>
    <row spans="1:3" r="5">
      <c t="s" r="A5" s="4">
        <v>69</v>
      </c>
      <c t="n" r="B5" s="6">
        <v>4754</v>
      </c>
      <c t="n" r="C5" s="6">
        <v>7484</v>
      </c>
    </row>
    <row spans="1:3" r="6">
      <c t="s" r="A6" s="4">
        <v>331</v>
      </c>
      <c t="n" r="B6" s="6">
        <v>2445</v>
      </c>
      <c t="n" r="C6" s="6">
        <v>55</v>
      </c>
    </row>
    <row spans="1:3" r="7">
      <c t="s" r="A7" s="4">
        <v>332</v>
      </c>
    </row>
    <row spans="1:3" r="8">
      <c t="s" r="A8" s="3">
        <v>328</v>
      </c>
    </row>
    <row spans="1:3" r="9">
      <c t="s" r="A9" s="4">
        <v>329</v>
      </c>
      <c t="n" r="B9" s="6">
        <v>2413</v>
      </c>
      <c t="n" r="C9" s="6">
        <v>6174</v>
      </c>
    </row>
    <row spans="1:3" r="10">
      <c t="s" r="A10" s="4">
        <v>330</v>
      </c>
      <c t="n" r="B10" s="6">
        <v>2341</v>
      </c>
      <c t="n" r="C10" s="6">
        <v>1310</v>
      </c>
    </row>
    <row spans="1:3" r="11">
      <c t="s" r="A11" s="4">
        <v>69</v>
      </c>
      <c t="n" r="B11" s="6">
        <v>4754</v>
      </c>
      <c t="n" r="C11" s="6">
        <v>7484</v>
      </c>
    </row>
    <row spans="1:3" r="12">
      <c t="s" r="A12" s="4">
        <v>331</v>
      </c>
      <c t="n" r="B12" s="6">
        <v>0</v>
      </c>
      <c t="n" r="C12" s="6">
        <v>0</v>
      </c>
    </row>
    <row spans="1:3" r="13">
      <c t="s" r="A13" s="4">
        <v>333</v>
      </c>
    </row>
    <row spans="1:3" r="14">
      <c t="s" r="A14" s="3">
        <v>328</v>
      </c>
    </row>
    <row spans="1:3" r="15">
      <c t="s" r="A15" s="4">
        <v>329</v>
      </c>
      <c t="n" r="B15" s="6">
        <v>0</v>
      </c>
      <c t="n" r="C15" s="6">
        <v>0</v>
      </c>
    </row>
    <row spans="1:3" r="16">
      <c t="s" r="A16" s="4">
        <v>330</v>
      </c>
      <c t="n" r="B16" s="6">
        <v>0</v>
      </c>
      <c t="n" r="C16" s="6">
        <v>0</v>
      </c>
    </row>
    <row spans="1:3" r="17">
      <c t="s" r="A17" s="4">
        <v>69</v>
      </c>
      <c t="n" r="B17" s="6">
        <v>0</v>
      </c>
      <c t="n" r="C17" s="6">
        <v>0</v>
      </c>
    </row>
    <row spans="1:3" r="18">
      <c t="s" r="A18" s="4">
        <v>331</v>
      </c>
      <c t="n" r="B18" s="6">
        <v>2445</v>
      </c>
      <c t="n" r="C18" s="6">
        <v>55</v>
      </c>
    </row>
    <row spans="1:3" r="19">
      <c t="s" r="A19" s="4">
        <v>334</v>
      </c>
    </row>
    <row spans="1:3" r="20">
      <c t="s" r="A20" s="3">
        <v>328</v>
      </c>
    </row>
    <row spans="1:3" r="21">
      <c t="s" r="A21" s="4">
        <v>329</v>
      </c>
      <c t="n" r="B21" s="6">
        <v>0</v>
      </c>
      <c t="n" r="C21" s="6">
        <v>0</v>
      </c>
    </row>
    <row spans="1:3" r="22">
      <c t="s" r="A22" s="4">
        <v>330</v>
      </c>
      <c t="n" r="B22" s="6">
        <v>0</v>
      </c>
      <c t="n" r="C22" s="6">
        <v>0</v>
      </c>
    </row>
    <row spans="1:3" r="23">
      <c t="s" r="A23" s="4">
        <v>69</v>
      </c>
      <c t="n" r="B23" s="6">
        <v>0</v>
      </c>
      <c t="n" r="C23" s="6">
        <v>0</v>
      </c>
    </row>
    <row spans="1:3" r="24">
      <c t="s" r="A24" s="4">
        <v>331</v>
      </c>
      <c t="n" r="B24" s="7">
        <v>0</v>
      </c>
      <c t="n" r="C24"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335</v>
      </c>
      <c t="s" r="B1" s="2">
        <v>336</v>
      </c>
    </row>
    <row spans="1:2" r="2">
      <c t="s" r="A2" s="3">
        <v>337</v>
      </c>
    </row>
    <row spans="1:2" r="3">
      <c t="s" r="A3" s="4">
        <v>338</v>
      </c>
      <c t="n" r="B3" s="7">
        <v>272953</v>
      </c>
    </row>
    <row spans="1:2" r="4">
      <c t="s" r="A4" s="4">
        <v>339</v>
      </c>
    </row>
    <row spans="1:2" r="5">
      <c t="s" r="A5" s="3">
        <v>337</v>
      </c>
    </row>
    <row spans="1:2" r="6">
      <c t="s" r="A6" s="4">
        <v>338</v>
      </c>
      <c t="n" r="B6" s="6">
        <v>79459</v>
      </c>
    </row>
    <row spans="1:2" r="7">
      <c t="s" r="A7" s="4">
        <v>340</v>
      </c>
    </row>
    <row spans="1:2" r="8">
      <c t="s" r="A8" s="3">
        <v>337</v>
      </c>
    </row>
    <row spans="1:2" r="9">
      <c t="s" r="A9" s="4">
        <v>338</v>
      </c>
      <c t="n" r="B9" s="6">
        <v>76968</v>
      </c>
    </row>
    <row spans="1:2" r="10">
      <c t="s" r="A10" s="4">
        <v>341</v>
      </c>
    </row>
    <row spans="1:2" r="11">
      <c t="s" r="A11" s="3">
        <v>337</v>
      </c>
    </row>
    <row spans="1:2" r="12">
      <c t="s" r="A12" s="4">
        <v>338</v>
      </c>
      <c t="n" r="B12" s="6">
        <v>58860</v>
      </c>
    </row>
    <row spans="1:2" r="13">
      <c t="s" r="A13" s="4">
        <v>342</v>
      </c>
    </row>
    <row spans="1:2" r="14">
      <c t="s" r="A14" s="3">
        <v>337</v>
      </c>
    </row>
    <row spans="1:2" r="15">
      <c t="s" r="A15" s="4">
        <v>338</v>
      </c>
      <c t="n" r="B15" s="6">
        <v>15073</v>
      </c>
    </row>
    <row spans="1:2" r="16">
      <c t="s" r="A16" s="4">
        <v>343</v>
      </c>
    </row>
    <row spans="1:2" r="17">
      <c t="s" r="A17" s="3">
        <v>337</v>
      </c>
    </row>
    <row spans="1:2" r="18">
      <c t="s" r="A18" s="4">
        <v>338</v>
      </c>
      <c t="n" r="B18" s="6">
        <v>12659</v>
      </c>
    </row>
    <row spans="1:2" r="19">
      <c t="s" r="A19" s="4">
        <v>344</v>
      </c>
    </row>
    <row spans="1:2" r="20">
      <c t="s" r="A20" s="3">
        <v>337</v>
      </c>
    </row>
    <row spans="1:2" r="21">
      <c t="s" r="A21" s="4">
        <v>338</v>
      </c>
      <c t="n" r="B21" s="6">
        <v>9033</v>
      </c>
    </row>
    <row spans="1:2" r="22">
      <c t="s" r="A22" s="4">
        <v>345</v>
      </c>
    </row>
    <row spans="1:2" r="23">
      <c t="s" r="A23" s="3">
        <v>337</v>
      </c>
    </row>
    <row spans="1:2" r="24">
      <c t="s" r="A24" s="4">
        <v>338</v>
      </c>
      <c t="n" r="B24" s="6">
        <v>8080</v>
      </c>
    </row>
    <row spans="1:2" r="25">
      <c t="s" r="A25" s="4">
        <v>292</v>
      </c>
    </row>
    <row spans="1:2" r="26">
      <c t="s" r="A26" s="3">
        <v>337</v>
      </c>
    </row>
    <row spans="1:2" r="27">
      <c t="s" r="A27" s="4">
        <v>338</v>
      </c>
      <c t="n" r="B27" s="7">
        <v>128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25</v>
      </c>
      <c t="s" r="D1" s="2">
        <v>1</v>
      </c>
    </row>
    <row spans="1:5" r="2">
      <c t="s" r="B2" s="2">
        <v>2</v>
      </c>
      <c t="s" r="C2" s="2">
        <v>26</v>
      </c>
      <c t="s" r="D2" s="2">
        <v>2</v>
      </c>
      <c t="s" r="E2" s="2">
        <v>26</v>
      </c>
    </row>
    <row spans="1:5" r="3">
      <c t="s" r="A3" s="3">
        <v>167</v>
      </c>
    </row>
    <row spans="1:5" r="4">
      <c t="s" r="A4" s="4">
        <v>347</v>
      </c>
      <c t="n" r="B4" s="7">
        <v>3039</v>
      </c>
      <c t="n" r="C4" s="7">
        <v>-288</v>
      </c>
      <c t="n" r="D4" s="7">
        <v>11804</v>
      </c>
      <c t="n" r="E4" s="7">
        <v>4332</v>
      </c>
    </row>
    <row spans="1:5" r="5">
      <c t="s" r="A5" s="4">
        <v>348</v>
      </c>
      <c t="n" r="B5" s="6">
        <v>-1660</v>
      </c>
      <c t="n" r="C5" s="6">
        <v>-2620</v>
      </c>
      <c t="n" r="D5" s="6">
        <v>-13372</v>
      </c>
      <c t="n" r="E5" s="6">
        <v>-6963</v>
      </c>
    </row>
    <row spans="1:5" r="6">
      <c t="s" r="A6" s="4">
        <v>35</v>
      </c>
      <c t="n" r="B6" s="7">
        <v>1379</v>
      </c>
      <c t="n" r="C6" s="7">
        <v>-2908</v>
      </c>
      <c t="n" r="D6" s="7">
        <v>-1568</v>
      </c>
      <c t="n" r="E6" s="7">
        <v>-26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7"/>
    <col customWidth="1" max="6" min="6" width="20"/>
    <col customWidth="1" max="7" min="7" width="21"/>
    <col customWidth="1" max="8" min="8" width="21"/>
    <col customWidth="1" max="9" min="9" width="8"/>
    <col customWidth="1" max="10" min="10" width="21"/>
    <col customWidth="1" max="11" min="11" width="21"/>
    <col customWidth="1" max="12" min="12" width="21"/>
    <col customWidth="1" max="13" min="13" width="21"/>
  </cols>
  <sheetData>
    <row spans="1:13" r="1">
      <c t="s" r="A1" s="1">
        <v>349</v>
      </c>
      <c t="s" r="C1" s="2">
        <v>25</v>
      </c>
      <c t="s" r="E1" s="2">
        <v>1</v>
      </c>
      <c t="n" r="G1"/>
    </row>
    <row spans="1:13" r="2">
      <c t="s" r="C2" s="2">
        <v>350</v>
      </c>
      <c t="s" r="D2" s="2">
        <v>351</v>
      </c>
      <c t="s" r="E2" s="2">
        <v>350</v>
      </c>
      <c t="s" r="F2" s="2">
        <v>351</v>
      </c>
      <c t="s" r="G2" s="2">
        <v>352</v>
      </c>
      <c t="s" r="H2" s="2">
        <v>336</v>
      </c>
      <c t="s" r="J2" s="2">
        <v>353</v>
      </c>
      <c t="s" r="K2" s="2">
        <v>354</v>
      </c>
      <c t="s" r="L2" s="2">
        <v>355</v>
      </c>
      <c t="s" r="M2" s="2">
        <v>356</v>
      </c>
    </row>
    <row spans="1:13" r="3">
      <c t="s" r="A3" s="3">
        <v>357</v>
      </c>
    </row>
    <row spans="1:13" r="4">
      <c t="s" r="A4" s="4">
        <v>358</v>
      </c>
      <c t="n" r="M4" s="7">
        <v>350000000</v>
      </c>
    </row>
    <row spans="1:13" r="5">
      <c t="s" r="A5" s="4">
        <v>359</v>
      </c>
      <c t="n" r="C5" s="6">
        <v>0</v>
      </c>
      <c t="n" r="D5" s="6">
        <v>0</v>
      </c>
      <c t="n" r="E5" s="6">
        <v>0</v>
      </c>
      <c t="n" r="F5" s="6">
        <v>0</v>
      </c>
    </row>
    <row spans="1:13" r="6">
      <c t="s" r="A6" s="4">
        <v>360</v>
      </c>
    </row>
    <row spans="1:13" r="7">
      <c t="s" r="A7" s="3">
        <v>357</v>
      </c>
    </row>
    <row spans="1:13" r="8">
      <c t="s" r="A8" s="4">
        <v>361</v>
      </c>
      <c t="s" r="B8" s="4">
        <v>66</v>
      </c>
      <c t="s" r="G8" s="4">
        <v>82</v>
      </c>
      <c t="s" r="H8" s="4">
        <v>82</v>
      </c>
    </row>
    <row spans="1:13" r="9">
      <c t="s" r="A9" s="4">
        <v>362</v>
      </c>
    </row>
    <row spans="1:13" r="10">
      <c t="s" r="A10" s="3">
        <v>357</v>
      </c>
    </row>
    <row spans="1:13" r="11">
      <c t="s" r="A11" s="4">
        <v>363</v>
      </c>
      <c t="n" r="J11" s="7">
        <v>80000000</v>
      </c>
      <c t="n" r="K11" s="7">
        <v>75000000</v>
      </c>
    </row>
    <row spans="1:13" r="12">
      <c t="s" r="A12" s="4">
        <v>364</v>
      </c>
      <c t="s" r="G12" s="4">
        <v>365</v>
      </c>
      <c t="s" r="H12" s="4">
        <v>365</v>
      </c>
    </row>
    <row spans="1:13" r="13">
      <c t="s" r="A13" s="4">
        <v>366</v>
      </c>
      <c t="s" r="G13" s="4">
        <v>367</v>
      </c>
      <c t="s" r="H13" s="4">
        <v>367</v>
      </c>
    </row>
    <row spans="1:13" r="14">
      <c t="s" r="A14" s="4">
        <v>368</v>
      </c>
      <c t="s" r="G14" s="4">
        <v>369</v>
      </c>
      <c t="s" r="H14" s="4">
        <v>369</v>
      </c>
    </row>
    <row spans="1:13" r="15">
      <c t="s" r="A15" s="4">
        <v>370</v>
      </c>
      <c t="s" r="G15" s="4">
        <v>371</v>
      </c>
      <c t="s" r="H15" s="4">
        <v>371</v>
      </c>
    </row>
    <row spans="1:13" r="16">
      <c t="s" r="A16" s="4">
        <v>358</v>
      </c>
      <c t="n" r="H16" s="7">
        <v>50000000</v>
      </c>
    </row>
    <row spans="1:13" r="17">
      <c t="s" r="A17" s="4">
        <v>372</v>
      </c>
      <c t="n" r="H17" s="7">
        <v>50000000</v>
      </c>
    </row>
    <row spans="1:13" r="18">
      <c t="s" r="A18" s="4">
        <v>373</v>
      </c>
      <c t="n" r="J18" s="7">
        <v>20000000</v>
      </c>
    </row>
    <row spans="1:13" r="19">
      <c t="s" r="A19" s="4">
        <v>374</v>
      </c>
      <c t="s" r="G19" s="4">
        <v>375</v>
      </c>
      <c t="s" r="H19" s="4">
        <v>375</v>
      </c>
    </row>
    <row spans="1:13" r="20">
      <c t="s" r="A20" s="4">
        <v>376</v>
      </c>
      <c t="s" r="E20" s="4">
        <v>371</v>
      </c>
    </row>
    <row spans="1:13" r="21">
      <c t="s" r="A21" s="4">
        <v>359</v>
      </c>
      <c t="n" r="E21" s="6">
        <v>0</v>
      </c>
    </row>
    <row spans="1:13" r="22">
      <c t="s" r="A22" s="4">
        <v>377</v>
      </c>
      <c t="n" r="E22" s="7">
        <v>25300000</v>
      </c>
    </row>
    <row spans="1:13" r="23">
      <c t="s" r="A23" s="4">
        <v>378</v>
      </c>
      <c t="s" r="G23" s="4">
        <v>379</v>
      </c>
      <c t="s" r="H23" s="4">
        <v>379</v>
      </c>
    </row>
    <row spans="1:13" r="24">
      <c t="s" r="A24" s="4">
        <v>380</v>
      </c>
      <c t="s" r="G24" s="4">
        <v>381</v>
      </c>
      <c t="s" r="H24" s="4">
        <v>381</v>
      </c>
    </row>
    <row spans="1:13" r="25">
      <c t="s" r="A25" s="4">
        <v>382</v>
      </c>
      <c t="n" r="H25" s="7">
        <v>0</v>
      </c>
      <c t="n" r="L25" s="7">
        <v>0</v>
      </c>
    </row>
    <row spans="1:13" r="26">
      <c t="s" r="A26" s="4">
        <v>383</v>
      </c>
      <c t="n" r="H26" s="6">
        <v>1300000</v>
      </c>
      <c t="n" r="L26" s="6">
        <v>1300000</v>
      </c>
    </row>
    <row spans="1:13" r="27">
      <c t="s" r="A27" s="4">
        <v>361</v>
      </c>
      <c t="n" r="H27" s="6">
        <v>78697000</v>
      </c>
      <c t="s" r="I27" s="4">
        <v>384</v>
      </c>
      <c t="n" r="L27" s="6">
        <v>73700000</v>
      </c>
    </row>
    <row spans="1:13" r="28">
      <c t="s" r="A28" s="4">
        <v>385</v>
      </c>
      <c t="n" r="C28" s="7">
        <v>0</v>
      </c>
      <c t="n" r="E28" s="7">
        <v>600000</v>
      </c>
    </row>
    <row spans="1:13" r="29">
      <c t="s" r="A29" s="4">
        <v>386</v>
      </c>
    </row>
    <row spans="1:13" r="30">
      <c t="s" r="A30" s="3">
        <v>357</v>
      </c>
    </row>
    <row spans="1:13" r="31">
      <c t="s" r="A31" s="4">
        <v>387</v>
      </c>
      <c t="s" r="B31" s="4">
        <v>287</v>
      </c>
      <c t="s" r="E31" s="4">
        <v>388</v>
      </c>
    </row>
    <row spans="1:13" r="32">
      <c t="s" r="A32" s="4">
        <v>389</v>
      </c>
    </row>
    <row spans="1:13" r="33">
      <c t="s" r="A33" s="3">
        <v>357</v>
      </c>
    </row>
    <row spans="1:13" r="34">
      <c t="s" r="A34" s="4">
        <v>387</v>
      </c>
      <c t="s" r="B34" s="4">
        <v>287</v>
      </c>
      <c t="s" r="E34" s="4">
        <v>390</v>
      </c>
    </row>
    <row spans="1:13" r="35">
      <c t="s" r="A35" s="4">
        <v>391</v>
      </c>
    </row>
    <row spans="1:13" r="36">
      <c t="s" r="A36" s="3">
        <v>357</v>
      </c>
    </row>
    <row spans="1:13" r="37">
      <c t="s" r="A37" s="4">
        <v>387</v>
      </c>
      <c t="s" r="B37" s="4">
        <v>287</v>
      </c>
      <c t="s" r="E37" s="4">
        <v>392</v>
      </c>
    </row>
    <row spans="1:13" r="38">
      <c t="s" r="A38" s="4">
        <v>393</v>
      </c>
    </row>
    <row spans="1:13" r="39">
      <c t="s" r="A39" s="3">
        <v>357</v>
      </c>
    </row>
    <row spans="1:13" r="40">
      <c t="s" r="A40" s="4">
        <v>387</v>
      </c>
      <c t="s" r="B40" s="4">
        <v>287</v>
      </c>
      <c t="s" r="E40" s="4">
        <v>394</v>
      </c>
    </row>
    <row spans="1:13" r="41">
      <c t="s" r="A41" s="4">
        <v>395</v>
      </c>
    </row>
    <row spans="1:13" r="42">
      <c t="s" r="A42" s="3">
        <v>357</v>
      </c>
    </row>
    <row spans="1:13" r="43">
      <c t="s" r="A43" s="4">
        <v>396</v>
      </c>
      <c t="n" r="G43" s="11">
        <v>60000000</v>
      </c>
    </row>
    <row spans="1:13" r="44">
      <c t="s" r="A44" s="4">
        <v>382</v>
      </c>
      <c t="n" r="L44" s="7">
        <v>0</v>
      </c>
    </row>
    <row spans="1:13" r="45">
      <c t="s" r="A45" s="4">
        <v>361</v>
      </c>
      <c t="s" r="B45" s="4">
        <v>66</v>
      </c>
      <c t="n" r="G45" s="6">
        <v>0</v>
      </c>
      <c t="n" r="H45" s="7">
        <v>0</v>
      </c>
    </row>
    <row spans="1:13" r="46">
      <c t="s" r="A46" s="4">
        <v>397</v>
      </c>
      <c t="s" r="E46" s="4">
        <v>398</v>
      </c>
    </row>
    <row spans="1:13" r="47">
      <c t="s" r="A47" s="4">
        <v>399</v>
      </c>
      <c t="s" r="E47" s="4">
        <v>400</v>
      </c>
    </row>
    <row spans="1:13" r="48">
      <c t="s" r="A48" s="4">
        <v>401</v>
      </c>
    </row>
    <row spans="1:13" r="49">
      <c t="s" r="A49" s="3">
        <v>357</v>
      </c>
    </row>
    <row spans="1:13" r="50">
      <c t="s" r="A50" s="4">
        <v>396</v>
      </c>
      <c t="n" r="G50" s="6">
        <v>40000000</v>
      </c>
    </row>
    <row spans="1:13" r="51">
      <c t="s" r="A51" s="4">
        <v>402</v>
      </c>
    </row>
    <row spans="1:13" r="52">
      <c t="s" r="A52" s="3">
        <v>357</v>
      </c>
    </row>
    <row spans="1:13" r="53">
      <c t="s" r="A53" s="4">
        <v>396</v>
      </c>
      <c t="n" r="G53" s="11">
        <v>60000000</v>
      </c>
    </row>
    <row spans="1:13" r="54">
      <c t="s" r="A54" s="4">
        <v>403</v>
      </c>
    </row>
    <row spans="1:13" r="55">
      <c t="s" r="A55" s="3">
        <v>357</v>
      </c>
    </row>
    <row spans="1:13" r="56">
      <c t="s" r="A56" s="4">
        <v>387</v>
      </c>
      <c t="s" r="B56" s="4">
        <v>287</v>
      </c>
      <c t="s" r="E56" s="4">
        <v>404</v>
      </c>
    </row>
    <row spans="1:13" r="57">
      <c t="n" r="A57"/>
    </row>
    <row spans="1:13" r="58">
      <c t="s" r="A58" s="4">
        <v>66</v>
      </c>
      <c t="s" r="B58" s="4">
        <v>405</v>
      </c>
    </row>
    <row spans="1:13" r="59">
      <c t="s" r="A59" s="4">
        <v>75</v>
      </c>
      <c t="s" r="B59" s="4">
        <v>406</v>
      </c>
    </row>
    <row spans="1:13" r="60">
      <c t="s" r="A60" s="4">
        <v>287</v>
      </c>
      <c t="s" r="B60" s="4">
        <v>407</v>
      </c>
    </row>
  </sheetData>
  <mergeCells count="9">
    <mergeCell ref="A1:B2"/>
    <mergeCell ref="C1:D1"/>
    <mergeCell ref="E1:F1"/>
    <mergeCell ref="G1:I1"/>
    <mergeCell ref="H2:I2"/>
    <mergeCell ref="A57:L57"/>
    <mergeCell ref="B58:L58"/>
    <mergeCell ref="B59:L59"/>
    <mergeCell ref="B60:L6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r="A1" s="1">
        <v>408</v>
      </c>
      <c t="s" r="B1" s="2">
        <v>1</v>
      </c>
    </row>
    <row spans="1:3" r="2">
      <c t="s" r="B2" s="2">
        <v>409</v>
      </c>
      <c t="s" r="C2" s="2">
        <v>355</v>
      </c>
    </row>
    <row spans="1:3" r="3">
      <c t="s" r="A3" s="4">
        <v>410</v>
      </c>
    </row>
    <row spans="1:3" r="4">
      <c t="s" r="A4" s="3">
        <v>411</v>
      </c>
    </row>
    <row spans="1:3" r="5">
      <c t="s" r="A5" s="4">
        <v>412</v>
      </c>
      <c t="n" r="B5" s="6">
        <v>5</v>
      </c>
    </row>
    <row spans="1:3" r="6">
      <c t="s" r="A6" s="4">
        <v>413</v>
      </c>
      <c t="s" r="B6" s="4">
        <v>414</v>
      </c>
    </row>
    <row spans="1:3" r="7">
      <c t="s" r="A7" s="4">
        <v>415</v>
      </c>
      <c t="s" r="B7" s="4">
        <v>416</v>
      </c>
    </row>
    <row spans="1:3" r="8">
      <c t="s" r="A8" s="4">
        <v>417</v>
      </c>
    </row>
    <row spans="1:3" r="9">
      <c t="s" r="A9" s="3">
        <v>411</v>
      </c>
    </row>
    <row spans="1:3" r="10">
      <c t="s" r="A10" s="4">
        <v>418</v>
      </c>
      <c t="n" r="B10" s="10">
        <v>2.3</v>
      </c>
      <c t="n" r="C10" s="10">
        <v>6.4</v>
      </c>
    </row>
    <row spans="1:3" r="11">
      <c t="s" r="A11" s="4">
        <v>419</v>
      </c>
      <c t="n" r="B11" s="10">
        <v>2.3</v>
      </c>
      <c t="n" r="C11" s="10">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v>
      </c>
      <c t="s" r="B1" s="2">
        <v>2</v>
      </c>
      <c t="s" r="C1" s="2">
        <v>54</v>
      </c>
    </row>
    <row spans="1:3" r="2">
      <c t="s" r="A2" s="3">
        <v>96</v>
      </c>
    </row>
    <row spans="1:3" r="3">
      <c t="s" r="A3" s="4">
        <v>97</v>
      </c>
      <c t="n" r="B3" s="7">
        <v>50412</v>
      </c>
      <c t="n" r="C3" s="7">
        <v>49364</v>
      </c>
    </row>
    <row spans="1:3" r="4">
      <c t="s" r="A4" s="4">
        <v>98</v>
      </c>
      <c t="n" r="B4" s="7">
        <v>104213</v>
      </c>
      <c t="n" r="C4" s="7">
        <v>97650</v>
      </c>
    </row>
    <row spans="1:3" r="5">
      <c t="s" r="A5" s="4">
        <v>99</v>
      </c>
      <c t="n" r="B5" s="9">
        <v>0.001</v>
      </c>
      <c t="n" r="C5" s="9">
        <v>0.001</v>
      </c>
    </row>
    <row spans="1:3" r="6">
      <c t="s" r="A6" s="4">
        <v>100</v>
      </c>
      <c t="n" r="B6" s="6">
        <v>1000000</v>
      </c>
      <c t="n" r="C6" s="6">
        <v>1000000</v>
      </c>
    </row>
    <row spans="1:3" r="7">
      <c t="s" r="A7" s="4">
        <v>101</v>
      </c>
      <c t="n" r="B7" s="6">
        <v>200000</v>
      </c>
      <c t="n" r="C7" s="6">
        <v>200000</v>
      </c>
    </row>
    <row spans="1:3" r="8">
      <c t="s" r="A8" s="4">
        <v>102</v>
      </c>
      <c t="n" r="B8" s="6">
        <v>200000</v>
      </c>
      <c t="n" r="C8" s="6">
        <v>200000</v>
      </c>
    </row>
    <row spans="1:3" r="9">
      <c t="s" r="A9" s="4">
        <v>103</v>
      </c>
      <c t="n" r="B9" s="7">
        <v>203000</v>
      </c>
      <c t="n" r="C9" s="7">
        <v>203000</v>
      </c>
    </row>
    <row spans="1:3" r="10">
      <c t="s" r="A10" s="4">
        <v>104</v>
      </c>
      <c t="n" r="B10" s="7">
        <v>203000</v>
      </c>
      <c t="n" r="C10" s="7">
        <v>203000</v>
      </c>
    </row>
    <row spans="1:3" r="11">
      <c t="s" r="A11" s="4">
        <v>105</v>
      </c>
      <c t="n" r="B11" s="9">
        <v>0.001</v>
      </c>
      <c t="n" r="C11" s="9">
        <v>0.001</v>
      </c>
    </row>
    <row spans="1:3" r="12">
      <c t="s" r="A12" s="4">
        <v>106</v>
      </c>
      <c t="n" r="B12" s="6">
        <v>4000000</v>
      </c>
      <c t="n" r="C12" s="6">
        <v>4000000</v>
      </c>
    </row>
    <row spans="1:3" r="13">
      <c t="s" r="A13" s="4">
        <v>107</v>
      </c>
      <c t="n" r="B13" s="6">
        <v>0</v>
      </c>
      <c t="n" r="C13" s="6">
        <v>0</v>
      </c>
    </row>
    <row spans="1:3" r="14">
      <c t="s" r="A14" s="4">
        <v>108</v>
      </c>
      <c t="n" r="B14" s="9">
        <v>0.001</v>
      </c>
      <c t="n" r="C14" s="9">
        <v>0.001</v>
      </c>
    </row>
    <row spans="1:3" r="15">
      <c t="s" r="A15" s="4">
        <v>109</v>
      </c>
      <c t="n" r="B15" s="6">
        <v>250000000</v>
      </c>
      <c t="n" r="C15" s="6">
        <v>250000000</v>
      </c>
    </row>
    <row spans="1:3" r="16">
      <c t="s" r="A16" s="4">
        <v>110</v>
      </c>
      <c t="n" r="B16" s="6">
        <v>93814222</v>
      </c>
      <c t="n" r="C16" s="6">
        <v>93101007</v>
      </c>
    </row>
    <row spans="1:3" r="17">
      <c t="s" r="A17" s="4">
        <v>111</v>
      </c>
      <c t="n" r="B17" s="6">
        <v>73535800</v>
      </c>
      <c t="n" r="C17" s="6">
        <v>72851418</v>
      </c>
    </row>
    <row spans="1:3" r="18">
      <c t="s" r="A18" s="4">
        <v>112</v>
      </c>
      <c t="n" r="B18" s="6">
        <v>20278422</v>
      </c>
      <c t="n" r="C18" s="6">
        <v>202495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8"/>
    <col customWidth="1" max="6" min="6" width="21"/>
    <col customWidth="1" max="7" min="7" width="21"/>
    <col customWidth="1" max="8" min="8" width="21"/>
  </cols>
  <sheetData>
    <row spans="1:8" r="1">
      <c t="s" r="A1" s="1">
        <v>420</v>
      </c>
      <c t="s" r="C1" s="2">
        <v>1</v>
      </c>
      <c t="n" r="D1"/>
    </row>
    <row spans="1:8" r="2">
      <c t="s" r="C2" s="2">
        <v>352</v>
      </c>
      <c t="s" r="D2" s="2">
        <v>336</v>
      </c>
      <c t="s" r="F2" s="2">
        <v>353</v>
      </c>
      <c t="s" r="G2" s="2">
        <v>354</v>
      </c>
      <c t="s" r="H2" s="2">
        <v>355</v>
      </c>
    </row>
    <row spans="1:8" r="3">
      <c t="s" r="A3" s="3">
        <v>411</v>
      </c>
    </row>
    <row spans="1:8" r="4">
      <c t="s" r="A4" s="4">
        <v>421</v>
      </c>
      <c t="s" r="B4" s="4">
        <v>66</v>
      </c>
      <c t="n" r="D4" s="7">
        <v>34000</v>
      </c>
      <c t="n" r="H4" s="7">
        <v>24000</v>
      </c>
    </row>
    <row spans="1:8" r="5">
      <c t="s" r="A5" s="4">
        <v>422</v>
      </c>
      <c t="s" r="B5" s="4">
        <v>66</v>
      </c>
      <c t="n" r="D5" s="6">
        <v>3620000</v>
      </c>
      <c t="n" r="H5" s="6">
        <v>6399000</v>
      </c>
    </row>
    <row spans="1:8" r="6">
      <c t="s" r="A6" s="4">
        <v>423</v>
      </c>
      <c t="s" r="B6" s="4">
        <v>66</v>
      </c>
      <c t="n" r="D6" s="6">
        <v>3593000</v>
      </c>
      <c t="n" r="H6" s="6">
        <v>4772000</v>
      </c>
    </row>
    <row spans="1:8" r="7">
      <c t="s" r="A7" s="4">
        <v>424</v>
      </c>
      <c t="s" r="B7" s="4">
        <v>66</v>
      </c>
      <c t="n" r="D7" s="6">
        <v>27000</v>
      </c>
      <c t="n" r="H7" s="6">
        <v>1627000</v>
      </c>
    </row>
    <row spans="1:8" r="8">
      <c t="s" r="A8" s="4">
        <v>417</v>
      </c>
    </row>
    <row spans="1:8" r="9">
      <c t="s" r="A9" s="3">
        <v>411</v>
      </c>
    </row>
    <row spans="1:8" r="10">
      <c t="s" r="A10" s="4">
        <v>425</v>
      </c>
      <c t="n" r="D10" s="7">
        <v>2300000</v>
      </c>
      <c t="n" r="H10" s="6">
        <v>6400000</v>
      </c>
    </row>
    <row spans="1:8" r="11">
      <c t="s" r="A11" s="4">
        <v>360</v>
      </c>
    </row>
    <row spans="1:8" r="12">
      <c t="s" r="A12" s="3">
        <v>411</v>
      </c>
    </row>
    <row spans="1:8" r="13">
      <c t="s" r="A13" s="4">
        <v>426</v>
      </c>
      <c t="s" r="B13" s="4">
        <v>75</v>
      </c>
      <c t="s" r="C13" s="4">
        <v>427</v>
      </c>
      <c t="s" r="D13" s="4">
        <v>427</v>
      </c>
    </row>
    <row spans="1:8" r="14">
      <c t="s" r="A14" s="4">
        <v>428</v>
      </c>
      <c t="s" r="B14" s="4">
        <v>287</v>
      </c>
      <c t="s" r="C14" s="4">
        <v>82</v>
      </c>
      <c t="s" r="D14" s="4">
        <v>82</v>
      </c>
    </row>
    <row spans="1:8" r="15">
      <c t="s" r="A15" s="4">
        <v>425</v>
      </c>
      <c t="s" r="B15" s="4">
        <v>66</v>
      </c>
      <c t="n" r="D15" s="7">
        <v>1256000</v>
      </c>
      <c t="n" r="H15" s="6">
        <v>0</v>
      </c>
    </row>
    <row spans="1:8" r="16">
      <c t="s" r="A16" s="4">
        <v>429</v>
      </c>
    </row>
    <row spans="1:8" r="17">
      <c t="s" r="A17" s="3">
        <v>411</v>
      </c>
    </row>
    <row spans="1:8" r="18">
      <c t="s" r="A18" s="4">
        <v>426</v>
      </c>
      <c t="s" r="B18" s="4">
        <v>75</v>
      </c>
      <c t="s" r="C18" s="4">
        <v>430</v>
      </c>
      <c t="s" r="D18" s="4">
        <v>430</v>
      </c>
    </row>
    <row spans="1:8" r="19">
      <c t="s" r="A19" s="4">
        <v>428</v>
      </c>
      <c t="s" r="B19" s="4">
        <v>287</v>
      </c>
      <c t="n" r="C19" s="11">
        <v>0</v>
      </c>
      <c t="n" r="D19" s="7">
        <v>0</v>
      </c>
    </row>
    <row spans="1:8" r="20">
      <c t="s" r="A20" s="4">
        <v>425</v>
      </c>
      <c t="s" r="B20" s="4">
        <v>66</v>
      </c>
      <c t="n" r="D20" s="6">
        <v>2330000</v>
      </c>
      <c t="n" r="H20" s="6">
        <v>6375000</v>
      </c>
    </row>
    <row spans="1:8" r="21">
      <c t="s" r="A21" s="4">
        <v>362</v>
      </c>
    </row>
    <row spans="1:8" r="22">
      <c t="s" r="A22" s="3">
        <v>411</v>
      </c>
    </row>
    <row spans="1:8" r="23">
      <c t="s" r="A23" s="4">
        <v>428</v>
      </c>
      <c t="n" r="D23" s="6">
        <v>78697000</v>
      </c>
      <c t="s" r="E23" s="4">
        <v>431</v>
      </c>
      <c t="n" r="H23" s="6">
        <v>73700000</v>
      </c>
    </row>
    <row spans="1:8" r="24">
      <c t="s" r="A24" s="4">
        <v>425</v>
      </c>
      <c t="s" r="B24" s="4">
        <v>432</v>
      </c>
      <c t="n" r="D24" s="6">
        <v>0</v>
      </c>
      <c t="n" r="H24" s="6">
        <v>0</v>
      </c>
    </row>
    <row spans="1:8" r="25">
      <c t="s" r="A25" s="4">
        <v>363</v>
      </c>
      <c t="n" r="F25" s="7">
        <v>80000000</v>
      </c>
      <c t="n" r="G25" s="7">
        <v>75000000</v>
      </c>
    </row>
    <row spans="1:8" r="26">
      <c t="s" r="A26" s="4">
        <v>383</v>
      </c>
      <c t="n" r="D26" s="6">
        <v>1300000</v>
      </c>
      <c t="n" r="H26" s="6">
        <v>1300000</v>
      </c>
    </row>
    <row spans="1:8" r="27">
      <c t="s" r="A27" s="4">
        <v>391</v>
      </c>
    </row>
    <row spans="1:8" r="28">
      <c t="s" r="A28" s="3">
        <v>411</v>
      </c>
    </row>
    <row spans="1:8" r="29">
      <c t="s" r="A29" s="4">
        <v>387</v>
      </c>
      <c t="s" r="B29" s="4">
        <v>75</v>
      </c>
      <c t="s" r="C29" s="4">
        <v>392</v>
      </c>
    </row>
    <row spans="1:8" r="30">
      <c t="s" r="A30" s="4">
        <v>386</v>
      </c>
    </row>
    <row spans="1:8" r="31">
      <c t="s" r="A31" s="3">
        <v>411</v>
      </c>
    </row>
    <row spans="1:8" r="32">
      <c t="s" r="A32" s="4">
        <v>387</v>
      </c>
      <c t="s" r="B32" s="4">
        <v>75</v>
      </c>
      <c t="s" r="C32" s="4">
        <v>388</v>
      </c>
    </row>
    <row spans="1:8" r="33">
      <c t="s" r="A33" s="4">
        <v>433</v>
      </c>
    </row>
    <row spans="1:8" r="34">
      <c t="s" r="A34" s="3">
        <v>411</v>
      </c>
    </row>
    <row spans="1:8" r="35">
      <c t="s" r="A35" s="4">
        <v>387</v>
      </c>
      <c t="s" r="B35" s="4">
        <v>75</v>
      </c>
      <c t="s" r="C35" s="4">
        <v>394</v>
      </c>
    </row>
    <row spans="1:8" r="36">
      <c t="s" r="A36" s="4">
        <v>434</v>
      </c>
    </row>
    <row spans="1:8" r="37">
      <c t="s" r="A37" s="3">
        <v>411</v>
      </c>
    </row>
    <row spans="1:8" r="38">
      <c t="s" r="A38" s="4">
        <v>387</v>
      </c>
      <c t="s" r="B38" s="4">
        <v>75</v>
      </c>
      <c t="s" r="C38" s="4">
        <v>390</v>
      </c>
    </row>
    <row spans="1:8" r="39">
      <c t="s" r="A39" s="4">
        <v>395</v>
      </c>
    </row>
    <row spans="1:8" r="40">
      <c t="s" r="A40" s="3">
        <v>411</v>
      </c>
    </row>
    <row spans="1:8" r="41">
      <c t="s" r="A41" s="4">
        <v>428</v>
      </c>
      <c t="s" r="B41" s="4">
        <v>287</v>
      </c>
      <c t="n" r="C41" s="11">
        <v>0</v>
      </c>
      <c t="n" r="D41" s="6">
        <v>0</v>
      </c>
    </row>
    <row spans="1:8" r="42">
      <c t="s" r="A42" s="4">
        <v>425</v>
      </c>
      <c t="s" r="B42" s="4">
        <v>66</v>
      </c>
      <c t="n" r="D42" s="7">
        <v>0</v>
      </c>
      <c t="n" r="H42" s="7">
        <v>0</v>
      </c>
    </row>
    <row spans="1:8" r="43">
      <c t="s" r="A43" s="4">
        <v>396</v>
      </c>
      <c t="n" r="C43" s="11">
        <v>60000000</v>
      </c>
    </row>
    <row spans="1:8" r="44">
      <c t="s" r="A44" s="4">
        <v>403</v>
      </c>
    </row>
    <row spans="1:8" r="45">
      <c t="s" r="A45" s="3">
        <v>411</v>
      </c>
    </row>
    <row spans="1:8" r="46">
      <c t="s" r="A46" s="4">
        <v>387</v>
      </c>
      <c t="s" r="B46" s="4">
        <v>75</v>
      </c>
      <c t="s" r="C46" s="4">
        <v>404</v>
      </c>
    </row>
    <row spans="1:8" r="47">
      <c t="n" r="A47"/>
    </row>
    <row spans="1:8" r="48">
      <c t="s" r="A48" s="4">
        <v>66</v>
      </c>
      <c t="s" r="B48" s="4">
        <v>94</v>
      </c>
    </row>
    <row spans="1:8" r="49">
      <c t="s" r="A49" s="4">
        <v>75</v>
      </c>
      <c t="s" r="B49" s="4">
        <v>407</v>
      </c>
    </row>
    <row spans="1:8" r="50">
      <c t="s" r="A50" s="4">
        <v>287</v>
      </c>
      <c t="s" r="B50" s="4">
        <v>405</v>
      </c>
    </row>
    <row spans="1:8" r="51">
      <c t="s" r="A51" s="4">
        <v>288</v>
      </c>
      <c t="s" r="B51" s="4">
        <v>406</v>
      </c>
    </row>
  </sheetData>
  <mergeCells count="8">
    <mergeCell ref="A1:B2"/>
    <mergeCell ref="D1:E1"/>
    <mergeCell ref="D2:E2"/>
    <mergeCell ref="A47:G47"/>
    <mergeCell ref="B48:G48"/>
    <mergeCell ref="B49:G49"/>
    <mergeCell ref="B50:G50"/>
    <mergeCell ref="B51:G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35</v>
      </c>
      <c t="s" r="C1" s="2">
        <v>2</v>
      </c>
      <c t="s" r="D1" s="2">
        <v>54</v>
      </c>
    </row>
    <row spans="1:4" r="2">
      <c t="s" r="A2" s="3">
        <v>170</v>
      </c>
    </row>
    <row spans="1:4" r="3">
      <c t="s" r="A3" s="4">
        <v>302</v>
      </c>
      <c t="n" r="C3" s="7">
        <v>1264</v>
      </c>
    </row>
    <row spans="1:4" r="4">
      <c t="n" r="A4" s="6">
        <v>2017</v>
      </c>
      <c t="n" r="C4" s="6">
        <v>2338</v>
      </c>
    </row>
    <row spans="1:4" r="5">
      <c t="n" r="A5" s="6">
        <v>2018</v>
      </c>
      <c t="n" r="C5" s="6">
        <v>8</v>
      </c>
    </row>
    <row spans="1:4" r="6">
      <c t="n" r="A6" s="6">
        <v>2019</v>
      </c>
      <c t="n" r="C6" s="6">
        <v>8</v>
      </c>
    </row>
    <row spans="1:4" r="7">
      <c t="n" r="A7" s="6">
        <v>2020</v>
      </c>
      <c t="n" r="C7" s="6">
        <v>2</v>
      </c>
    </row>
    <row spans="1:4" r="8">
      <c t="s" r="A8" s="4">
        <v>303</v>
      </c>
      <c t="n" r="C8" s="6">
        <v>0</v>
      </c>
    </row>
    <row spans="1:4" r="9">
      <c t="s" r="A9" s="4">
        <v>422</v>
      </c>
      <c t="s" r="B9" s="4">
        <v>66</v>
      </c>
      <c t="n" r="C9" s="6">
        <v>3620</v>
      </c>
      <c t="n" r="D9" s="7">
        <v>6399</v>
      </c>
    </row>
    <row spans="1:4" r="10">
      <c t="s" r="A10" s="4">
        <v>423</v>
      </c>
      <c t="s" r="B10" s="4">
        <v>66</v>
      </c>
      <c t="n" r="C10" s="6">
        <v>3593</v>
      </c>
      <c t="n" r="D10" s="6">
        <v>4772</v>
      </c>
    </row>
    <row spans="1:4" r="11">
      <c t="s" r="A11" s="4">
        <v>424</v>
      </c>
      <c t="s" r="B11" s="4">
        <v>66</v>
      </c>
      <c t="n" r="C11" s="7">
        <v>27</v>
      </c>
      <c t="n" r="D11" s="7">
        <v>1627</v>
      </c>
    </row>
    <row spans="1:4" r="12">
      <c t="n" r="A12"/>
    </row>
    <row spans="1:4" r="13">
      <c t="s" r="A13" s="4">
        <v>66</v>
      </c>
      <c t="s" r="B13" s="4">
        <v>94</v>
      </c>
    </row>
  </sheetData>
  <mergeCells count="3">
    <mergeCell ref="A1:B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36</v>
      </c>
      <c t="s" r="B1" s="2">
        <v>25</v>
      </c>
      <c t="s" r="D1" s="2">
        <v>1</v>
      </c>
    </row>
    <row spans="1:5" r="2">
      <c t="s" r="B2" s="2">
        <v>2</v>
      </c>
      <c t="s" r="C2" s="2">
        <v>26</v>
      </c>
      <c t="s" r="D2" s="2">
        <v>2</v>
      </c>
      <c t="s" r="E2" s="2">
        <v>26</v>
      </c>
    </row>
    <row spans="1:5" r="3">
      <c t="s" r="A3" s="3">
        <v>173</v>
      </c>
    </row>
    <row spans="1:5" r="4">
      <c t="s" r="A4" s="4">
        <v>437</v>
      </c>
      <c t="n" r="B4" s="10">
        <v>2.1</v>
      </c>
      <c t="n" r="C4" s="10">
        <v>2.4</v>
      </c>
      <c t="n" r="D4" s="7">
        <v>8</v>
      </c>
      <c t="n" r="E4" s="10">
        <v>8.9</v>
      </c>
    </row>
    <row spans="1:5" r="5">
      <c t="s" r="A5" s="4">
        <v>438</v>
      </c>
      <c t="n" r="B5" s="7">
        <v>2</v>
      </c>
      <c t="n" r="C5" s="10">
        <v>2.3</v>
      </c>
      <c t="n" r="D5" s="10">
        <v>7.6</v>
      </c>
      <c t="n" r="E5" s="10">
        <v>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39</v>
      </c>
      <c t="s" r="B1" s="2">
        <v>25</v>
      </c>
      <c t="s" r="C1" s="2">
        <v>1</v>
      </c>
    </row>
    <row spans="1:3" r="2">
      <c t="s" r="B2" s="2">
        <v>2</v>
      </c>
      <c t="s" r="C2" s="2">
        <v>2</v>
      </c>
    </row>
    <row spans="1:3" r="3">
      <c t="s" r="A3" s="3">
        <v>440</v>
      </c>
    </row>
    <row spans="1:3" r="4">
      <c t="s" r="A4" s="4">
        <v>441</v>
      </c>
      <c t="n" r="B4" s="6">
        <v>704722</v>
      </c>
      <c t="n" r="C4" s="6">
        <v>1295749</v>
      </c>
    </row>
    <row spans="1:3" r="5">
      <c t="s" r="A5" s="4">
        <v>442</v>
      </c>
      <c t="n" r="B5" s="6">
        <v>0</v>
      </c>
      <c t="n" r="C5" s="6">
        <v>0</v>
      </c>
    </row>
    <row spans="1:3" r="6">
      <c t="s" r="A6" s="4">
        <v>443</v>
      </c>
      <c t="n" r="B6" s="6">
        <v>-7697</v>
      </c>
      <c t="n" r="C6" s="6">
        <v>-98994</v>
      </c>
    </row>
    <row spans="1:3" r="7">
      <c t="s" r="A7" s="4">
        <v>444</v>
      </c>
      <c t="n" r="B7" s="6">
        <v>-116452</v>
      </c>
      <c t="n" r="C7" s="6">
        <v>-616182</v>
      </c>
    </row>
    <row spans="1:3" r="8">
      <c t="s" r="A8" s="4">
        <v>445</v>
      </c>
      <c t="n" r="B8" s="6">
        <v>580573</v>
      </c>
      <c t="n" r="C8" s="6">
        <v>580573</v>
      </c>
    </row>
    <row spans="1:3" r="9">
      <c t="s" r="A9" s="3">
        <v>446</v>
      </c>
    </row>
    <row spans="1:3" r="10">
      <c t="s" r="A10" s="4">
        <v>447</v>
      </c>
      <c t="n" r="B10" s="8">
        <v>16.7</v>
      </c>
      <c t="n" r="C10" s="8">
        <v>14.09</v>
      </c>
    </row>
    <row spans="1:3" r="11">
      <c t="s" r="A11" s="4">
        <v>448</v>
      </c>
      <c t="n" r="B11" s="6">
        <v>0</v>
      </c>
      <c t="n" r="C11" s="6">
        <v>0</v>
      </c>
    </row>
    <row spans="1:3" r="12">
      <c t="s" r="A12" s="4">
        <v>449</v>
      </c>
      <c t="n" r="B12" s="12">
        <v>3.33</v>
      </c>
      <c t="n" r="C12" s="12">
        <v>3.95</v>
      </c>
    </row>
    <row spans="1:3" r="13">
      <c t="s" r="A13" s="4">
        <v>450</v>
      </c>
      <c t="n" r="B13" s="12">
        <v>14.7</v>
      </c>
      <c t="n" r="C13" s="12">
        <v>12.71</v>
      </c>
    </row>
    <row spans="1:3" r="14">
      <c t="s" r="A14" s="4">
        <v>451</v>
      </c>
      <c t="n" r="B14" s="8">
        <v>17.27</v>
      </c>
      <c t="n" r="C14" s="8">
        <v>17.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52</v>
      </c>
      <c t="s" r="B1" s="2">
        <v>1</v>
      </c>
    </row>
    <row spans="1:2" r="2">
      <c t="s" r="B2" s="2">
        <v>336</v>
      </c>
    </row>
    <row spans="1:2" r="3">
      <c t="s" r="A3" s="3">
        <v>173</v>
      </c>
    </row>
    <row spans="1:2" r="4">
      <c t="s" r="A4" s="4">
        <v>453</v>
      </c>
      <c t="n" r="B4" s="10">
        <v>0.4</v>
      </c>
    </row>
    <row spans="1:2" r="5">
      <c t="s" r="A5" s="4">
        <v>454</v>
      </c>
      <c t="s" r="B5" s="4">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56</v>
      </c>
      <c t="s" r="B1" s="2">
        <v>25</v>
      </c>
      <c t="s" r="C1" s="2">
        <v>1</v>
      </c>
    </row>
    <row spans="1:3" r="2">
      <c t="s" r="B2" s="2">
        <v>2</v>
      </c>
      <c t="s" r="C2" s="2">
        <v>2</v>
      </c>
    </row>
    <row spans="1:3" r="3">
      <c t="s" r="A3" s="4">
        <v>457</v>
      </c>
    </row>
    <row spans="1:3" r="4">
      <c t="s" r="A4" s="3">
        <v>458</v>
      </c>
    </row>
    <row spans="1:3" r="5">
      <c t="s" r="A5" s="4">
        <v>459</v>
      </c>
      <c t="n" r="B5" s="6">
        <v>22860</v>
      </c>
      <c t="n" r="C5" s="6">
        <v>6667</v>
      </c>
    </row>
    <row spans="1:3" r="6">
      <c t="s" r="A6" s="4">
        <v>442</v>
      </c>
      <c t="n" r="C6" s="6">
        <v>22860</v>
      </c>
    </row>
    <row spans="1:3" r="7">
      <c t="s" r="A7" s="4">
        <v>460</v>
      </c>
      <c t="n" r="B7" s="6">
        <v>-5715</v>
      </c>
      <c t="n" r="C7" s="6">
        <v>-12382</v>
      </c>
    </row>
    <row spans="1:3" r="8">
      <c t="s" r="A8" s="4">
        <v>461</v>
      </c>
      <c t="n" r="B8" s="6">
        <v>0</v>
      </c>
      <c t="n" r="C8" s="6">
        <v>0</v>
      </c>
    </row>
    <row spans="1:3" r="9">
      <c t="s" r="A9" s="4">
        <v>462</v>
      </c>
      <c t="n" r="B9" s="6">
        <v>17145</v>
      </c>
      <c t="n" r="C9" s="6">
        <v>17145</v>
      </c>
    </row>
    <row spans="1:3" r="10">
      <c t="s" r="A10" s="3">
        <v>463</v>
      </c>
    </row>
    <row spans="1:3" r="11">
      <c t="s" r="A11" s="4">
        <v>464</v>
      </c>
      <c t="n" r="B11" s="8">
        <v>10.28</v>
      </c>
      <c t="n" r="C11" s="7">
        <v>15</v>
      </c>
    </row>
    <row spans="1:3" r="12">
      <c t="s" r="A12" s="4">
        <v>465</v>
      </c>
      <c t="n" r="C12" s="12">
        <v>10.28</v>
      </c>
    </row>
    <row spans="1:3" r="13">
      <c t="s" r="A13" s="4">
        <v>466</v>
      </c>
      <c t="n" r="B13" s="12">
        <v>10.28</v>
      </c>
      <c t="n" r="C13" s="12">
        <v>12.82</v>
      </c>
    </row>
    <row spans="1:3" r="14">
      <c t="s" r="A14" s="4">
        <v>467</v>
      </c>
      <c t="n" r="B14" s="6">
        <v>0</v>
      </c>
      <c t="n" r="C14" s="6">
        <v>0</v>
      </c>
    </row>
    <row spans="1:3" r="15">
      <c t="s" r="A15" s="4">
        <v>468</v>
      </c>
      <c t="n" r="B15" s="8">
        <v>10.28</v>
      </c>
      <c t="n" r="C15" s="8">
        <v>10.28</v>
      </c>
    </row>
    <row spans="1:3" r="16">
      <c t="s" r="A16" s="4">
        <v>469</v>
      </c>
    </row>
    <row spans="1:3" r="17">
      <c t="s" r="A17" s="3">
        <v>458</v>
      </c>
    </row>
    <row spans="1:3" r="18">
      <c t="s" r="A18" s="4">
        <v>459</v>
      </c>
      <c t="n" r="B18" s="6">
        <v>4067145</v>
      </c>
      <c t="n" r="C18" s="6">
        <v>3088378</v>
      </c>
    </row>
    <row spans="1:3" r="19">
      <c t="s" r="A19" s="4">
        <v>442</v>
      </c>
      <c t="n" r="B19" s="6">
        <v>72284</v>
      </c>
      <c t="n" r="C19" s="6">
        <v>2312121</v>
      </c>
    </row>
    <row spans="1:3" r="20">
      <c t="s" r="A20" s="4">
        <v>460</v>
      </c>
      <c t="n" r="B20" s="6">
        <v>-46214</v>
      </c>
      <c t="n" r="C20" s="6">
        <v>-544609</v>
      </c>
    </row>
    <row spans="1:3" r="21">
      <c t="s" r="A21" s="4">
        <v>461</v>
      </c>
      <c t="n" r="B21" s="6">
        <v>-115706</v>
      </c>
      <c t="n" r="C21" s="6">
        <v>-878381</v>
      </c>
    </row>
    <row spans="1:3" r="22">
      <c t="s" r="A22" s="4">
        <v>462</v>
      </c>
      <c t="n" r="B22" s="6">
        <v>3977509</v>
      </c>
      <c t="n" r="C22" s="6">
        <v>3977509</v>
      </c>
    </row>
    <row spans="1:3" r="23">
      <c t="s" r="A23" s="3">
        <v>463</v>
      </c>
    </row>
    <row spans="1:3" r="24">
      <c t="s" r="A24" s="4">
        <v>464</v>
      </c>
      <c t="n" r="B24" s="8">
        <v>9.4</v>
      </c>
      <c t="n" r="C24" s="8">
        <v>10.75</v>
      </c>
    </row>
    <row spans="1:3" r="25">
      <c t="s" r="A25" s="4">
        <v>465</v>
      </c>
      <c t="n" r="B25" s="12">
        <v>9.48</v>
      </c>
      <c t="n" r="C25" s="12">
        <v>9.16</v>
      </c>
    </row>
    <row spans="1:3" r="26">
      <c t="s" r="A26" s="4">
        <v>466</v>
      </c>
      <c t="n" r="B26" s="12">
        <v>14.9</v>
      </c>
      <c t="n" r="C26" s="12">
        <v>13.31</v>
      </c>
    </row>
    <row spans="1:3" r="27">
      <c t="s" r="A27" s="4">
        <v>467</v>
      </c>
      <c t="n" r="B27" s="12">
        <v>10.48</v>
      </c>
      <c t="n" r="C27" s="12">
        <v>11.33</v>
      </c>
    </row>
    <row spans="1:3" r="28">
      <c t="s" r="A28" s="4">
        <v>468</v>
      </c>
      <c t="n" r="B28" s="8">
        <v>9.31</v>
      </c>
      <c t="n" r="C28" s="8">
        <v>9.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470</v>
      </c>
      <c t="s" r="B1" s="2">
        <v>25</v>
      </c>
      <c t="s" r="D1" s="2">
        <v>1</v>
      </c>
    </row>
    <row spans="1:5" r="2">
      <c t="s" r="B2" s="2">
        <v>2</v>
      </c>
      <c t="s" r="C2" s="2">
        <v>26</v>
      </c>
      <c t="s" r="D2" s="2">
        <v>2</v>
      </c>
      <c t="s" r="E2" s="2">
        <v>26</v>
      </c>
    </row>
    <row spans="1:5" r="3">
      <c t="s" r="A3" s="3">
        <v>471</v>
      </c>
    </row>
    <row spans="1:5" r="4">
      <c t="s" r="A4" s="4">
        <v>472</v>
      </c>
      <c t="n" r="B4" s="10">
        <v>0.4</v>
      </c>
      <c t="n" r="D4" s="10">
        <v>0.4</v>
      </c>
    </row>
    <row spans="1:5" r="5">
      <c t="s" r="A5" s="4">
        <v>454</v>
      </c>
      <c t="s" r="D5" s="4">
        <v>455</v>
      </c>
    </row>
    <row spans="1:5" r="6">
      <c t="s" r="A6" s="4">
        <v>457</v>
      </c>
    </row>
    <row spans="1:5" r="7">
      <c t="s" r="A7" s="3">
        <v>471</v>
      </c>
    </row>
    <row spans="1:5" r="8">
      <c t="s" r="A8" s="4">
        <v>473</v>
      </c>
      <c t="n" r="B8" s="13">
        <v>0.1</v>
      </c>
      <c t="n" r="C8" s="10">
        <v>0.1</v>
      </c>
      <c t="n" r="D8" s="10">
        <v>0.2</v>
      </c>
      <c t="n" r="E8" s="10">
        <v>0.2</v>
      </c>
    </row>
    <row spans="1:5" r="9">
      <c t="s" r="A9" s="4">
        <v>472</v>
      </c>
      <c t="n" r="B9" s="13">
        <v>0.2</v>
      </c>
      <c t="n" r="D9" s="10">
        <v>0.2</v>
      </c>
    </row>
    <row spans="1:5" r="10">
      <c t="s" r="A10" s="4">
        <v>454</v>
      </c>
      <c t="s" r="D10" s="4">
        <v>474</v>
      </c>
    </row>
    <row spans="1:5" r="11">
      <c t="s" r="A11" s="4">
        <v>469</v>
      </c>
    </row>
    <row spans="1:5" r="12">
      <c t="s" r="A12" s="3">
        <v>471</v>
      </c>
    </row>
    <row spans="1:5" r="13">
      <c t="s" r="A13" s="4">
        <v>473</v>
      </c>
      <c t="n" r="B13" s="13">
        <v>0.7</v>
      </c>
      <c t="n" r="C13" s="10">
        <v>0.5</v>
      </c>
      <c t="n" r="D13" s="10">
        <v>7.3</v>
      </c>
      <c t="n" r="E13" s="10">
        <v>7.6</v>
      </c>
    </row>
    <row spans="1:5" r="14">
      <c t="s" r="A14" s="4">
        <v>472</v>
      </c>
      <c t="n" r="B14" s="13">
        <v>20.2</v>
      </c>
      <c t="n" r="D14" s="10">
        <v>20.2</v>
      </c>
    </row>
    <row spans="1:5" r="15">
      <c t="s" r="A15" s="4">
        <v>454</v>
      </c>
      <c t="s" r="D15" s="4">
        <v>475</v>
      </c>
    </row>
    <row spans="1:5" r="16">
      <c t="s" r="A16" s="4">
        <v>476</v>
      </c>
    </row>
    <row spans="1:5" r="17">
      <c t="s" r="A17" s="3">
        <v>471</v>
      </c>
    </row>
    <row spans="1:5" r="18">
      <c t="s" r="A18" s="4">
        <v>472</v>
      </c>
      <c t="n" r="B18" s="13">
        <v>13.9</v>
      </c>
      <c t="n" r="D18" s="10">
        <v>13.9</v>
      </c>
    </row>
    <row spans="1:5" r="19">
      <c t="s" r="A19" s="4">
        <v>454</v>
      </c>
      <c t="s" r="D19" s="4">
        <v>477</v>
      </c>
    </row>
    <row spans="1:5" r="20">
      <c t="s" r="A20" s="4">
        <v>478</v>
      </c>
    </row>
    <row spans="1:5" r="21">
      <c t="s" r="A21" s="3">
        <v>471</v>
      </c>
    </row>
    <row spans="1:5" r="22">
      <c t="s" r="A22" s="4">
        <v>472</v>
      </c>
      <c t="n" r="B22" s="10">
        <v>6.3</v>
      </c>
      <c t="n" r="D22" s="10">
        <v>6.3</v>
      </c>
    </row>
    <row spans="1:5" r="23">
      <c t="s" r="A23" s="4">
        <v>454</v>
      </c>
      <c t="s" r="D23" s="4">
        <v>4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0</v>
      </c>
      <c t="s" r="B1" s="2">
        <v>25</v>
      </c>
      <c t="s" r="D1" s="2">
        <v>1</v>
      </c>
    </row>
    <row spans="1:5" r="2">
      <c t="s" r="B2" s="2">
        <v>2</v>
      </c>
      <c t="s" r="C2" s="2">
        <v>26</v>
      </c>
      <c t="s" r="D2" s="2">
        <v>2</v>
      </c>
      <c t="s" r="E2" s="2">
        <v>26</v>
      </c>
    </row>
    <row spans="1:5" r="3">
      <c t="s" r="A3" s="3">
        <v>176</v>
      </c>
    </row>
    <row spans="1:5" r="4">
      <c t="s" r="A4" s="4">
        <v>39</v>
      </c>
      <c t="n" r="B4" s="7">
        <v>157</v>
      </c>
      <c t="n" r="C4" s="7">
        <v>-23136</v>
      </c>
      <c t="n" r="D4" s="7">
        <v>31854</v>
      </c>
      <c t="n" r="E4" s="7">
        <v>-9278</v>
      </c>
    </row>
    <row spans="1:5" r="5">
      <c t="s" r="A5" s="4">
        <v>40</v>
      </c>
      <c t="n" r="B5" s="7">
        <v>1690</v>
      </c>
      <c t="n" r="C5" s="7">
        <v>888</v>
      </c>
      <c t="n" r="D5" s="7">
        <v>7704</v>
      </c>
      <c t="n" r="E5" s="7">
        <v>3745</v>
      </c>
    </row>
    <row spans="1:5" r="6">
      <c t="s" r="A6" s="4">
        <v>481</v>
      </c>
      <c t="s" r="B6" s="4">
        <v>482</v>
      </c>
      <c t="s" r="C6" s="4">
        <v>483</v>
      </c>
      <c t="s" r="D6" s="4">
        <v>484</v>
      </c>
      <c t="s" r="E6" s="4">
        <v>4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86</v>
      </c>
      <c t="s" r="B1" s="2">
        <v>2</v>
      </c>
      <c t="s" r="C1" s="2">
        <v>54</v>
      </c>
    </row>
    <row spans="1:3" r="2">
      <c t="s" r="A2" s="3">
        <v>176</v>
      </c>
    </row>
    <row spans="1:3" r="3">
      <c t="s" r="A3" s="4">
        <v>487</v>
      </c>
      <c t="n" r="B3" s="10">
        <v>5.3</v>
      </c>
      <c t="n" r="C3" s="7">
        <v>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8</v>
      </c>
      <c t="s" r="B1" s="2">
        <v>25</v>
      </c>
      <c t="s" r="D1" s="2">
        <v>1</v>
      </c>
    </row>
    <row spans="1:5" r="2">
      <c t="s" r="B2" s="2">
        <v>2</v>
      </c>
      <c t="s" r="C2" s="2">
        <v>26</v>
      </c>
      <c t="s" r="D2" s="2">
        <v>2</v>
      </c>
      <c t="s" r="E2" s="2">
        <v>26</v>
      </c>
    </row>
    <row spans="1:5" r="3">
      <c t="s" r="A3" s="3">
        <v>179</v>
      </c>
    </row>
    <row spans="1:5" r="4">
      <c t="s" r="A4" s="4">
        <v>489</v>
      </c>
      <c t="n" r="B4" s="7">
        <v>-5352</v>
      </c>
      <c t="n" r="C4" s="7">
        <v>-27776</v>
      </c>
      <c t="n" r="D4" s="7">
        <v>12744</v>
      </c>
      <c t="n" r="E4" s="7">
        <v>-24065</v>
      </c>
    </row>
    <row spans="1:5" r="5">
      <c t="s" r="A5" s="4">
        <v>490</v>
      </c>
      <c t="n" r="B5" s="6">
        <v>0</v>
      </c>
      <c t="n" r="D5" s="6">
        <v>-2018</v>
      </c>
    </row>
    <row spans="1:5" r="6">
      <c t="s" r="A6" s="4">
        <v>491</v>
      </c>
      <c t="n" r="B6" s="7">
        <v>-5352</v>
      </c>
      <c t="n" r="C6" s="7">
        <v>-27776</v>
      </c>
      <c t="n" r="D6" s="7">
        <v>10726</v>
      </c>
      <c t="n" r="E6" s="7">
        <v>-24065</v>
      </c>
    </row>
    <row spans="1:5" r="7">
      <c t="s" r="A7" s="4">
        <v>492</v>
      </c>
      <c t="n" r="B7" s="6">
        <v>73493</v>
      </c>
      <c t="n" r="C7" s="6">
        <v>74332</v>
      </c>
      <c t="n" r="D7" s="6">
        <v>73323</v>
      </c>
      <c t="n" r="E7" s="6">
        <v>76318</v>
      </c>
    </row>
    <row spans="1:5" r="8">
      <c t="s" r="A8" s="4">
        <v>493</v>
      </c>
      <c t="n" r="B8" s="6">
        <v>0</v>
      </c>
      <c t="n" r="D8" s="6">
        <v>1407</v>
      </c>
    </row>
    <row spans="1:5" r="9">
      <c t="s" r="A9" s="4">
        <v>494</v>
      </c>
      <c t="n" r="B9" s="6">
        <v>73493</v>
      </c>
      <c t="n" r="C9" s="6">
        <v>74332</v>
      </c>
      <c t="n" r="D9" s="6">
        <v>74730</v>
      </c>
      <c t="n" r="E9" s="6">
        <v>76318</v>
      </c>
    </row>
    <row spans="1:5" r="10">
      <c t="s" r="A10" s="4">
        <v>46</v>
      </c>
      <c t="n" r="B10" s="8">
        <v>-0.07000000000000001</v>
      </c>
      <c t="n" r="C10" s="8">
        <v>-0.37</v>
      </c>
      <c t="n" r="D10" s="8">
        <v>0.15</v>
      </c>
      <c t="n" r="E10" s="8">
        <v>-0.32</v>
      </c>
    </row>
    <row spans="1:5" r="11">
      <c t="s" r="A11" s="4">
        <v>47</v>
      </c>
      <c t="n" r="B11" s="8">
        <v>-0.07000000000000001</v>
      </c>
      <c t="n" r="C11" s="8">
        <v>-0.37</v>
      </c>
      <c t="n" r="D11" s="8">
        <v>0.14</v>
      </c>
      <c t="n" r="E11" s="8">
        <v>-0.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26</v>
      </c>
    </row>
    <row spans="1:3" r="3">
      <c t="s" r="A3" s="3">
        <v>114</v>
      </c>
    </row>
    <row spans="1:3" r="4">
      <c t="s" r="A4" s="4">
        <v>41</v>
      </c>
      <c t="n" r="B4" s="7">
        <v>24150</v>
      </c>
      <c t="n" r="C4" s="7">
        <v>-13023</v>
      </c>
    </row>
    <row spans="1:3" r="5">
      <c t="s" r="A5" s="3">
        <v>115</v>
      </c>
    </row>
    <row spans="1:3" r="6">
      <c t="s" r="A6" s="4">
        <v>116</v>
      </c>
      <c t="n" r="B6" s="6">
        <v>25473</v>
      </c>
      <c t="n" r="C6" s="6">
        <v>28019</v>
      </c>
    </row>
    <row spans="1:3" r="7">
      <c t="s" r="A7" s="4">
        <v>117</v>
      </c>
      <c t="n" r="B7" s="6">
        <v>-7863</v>
      </c>
      <c t="n" r="C7" s="6">
        <v>-99</v>
      </c>
    </row>
    <row spans="1:3" r="8">
      <c t="s" r="A8" s="4">
        <v>118</v>
      </c>
      <c t="n" r="B8" s="6">
        <v>-85</v>
      </c>
      <c t="n" r="C8" s="6">
        <v>175</v>
      </c>
    </row>
    <row spans="1:3" r="9">
      <c t="s" r="A9" s="4">
        <v>32</v>
      </c>
      <c t="n" r="B9" s="6">
        <v>1695</v>
      </c>
      <c t="n" r="C9" s="6">
        <v>7535</v>
      </c>
    </row>
    <row spans="1:3" r="10">
      <c t="s" r="A10" s="4">
        <v>119</v>
      </c>
      <c t="n" r="B10" s="6">
        <v>1805</v>
      </c>
      <c t="n" r="C10" s="6">
        <v>25258</v>
      </c>
    </row>
    <row spans="1:3" r="11">
      <c t="s" r="A11" s="4">
        <v>120</v>
      </c>
      <c t="n" r="B11" s="6">
        <v>8006</v>
      </c>
      <c t="n" r="C11" s="6">
        <v>8886</v>
      </c>
    </row>
    <row spans="1:3" r="12">
      <c t="s" r="A12" s="4">
        <v>121</v>
      </c>
      <c t="n" r="B12" s="6">
        <v>254</v>
      </c>
      <c t="n" r="C12" s="6">
        <v>241</v>
      </c>
    </row>
    <row spans="1:3" r="13">
      <c t="s" r="A13" s="3">
        <v>122</v>
      </c>
    </row>
    <row spans="1:3" r="14">
      <c t="s" r="A14" s="4">
        <v>123</v>
      </c>
      <c t="n" r="B14" s="6">
        <v>-15762</v>
      </c>
      <c t="n" r="C14" s="6">
        <v>-48092</v>
      </c>
    </row>
    <row spans="1:3" r="15">
      <c t="s" r="A15" s="4">
        <v>58</v>
      </c>
      <c t="n" r="B15" s="6">
        <v>3750</v>
      </c>
      <c t="n" r="C15" s="6">
        <v>-27713</v>
      </c>
    </row>
    <row spans="1:3" r="16">
      <c t="s" r="A16" s="4">
        <v>61</v>
      </c>
      <c t="n" r="B16" s="6">
        <v>-7559</v>
      </c>
      <c t="n" r="C16" s="6">
        <v>-321</v>
      </c>
    </row>
    <row spans="1:3" r="17">
      <c t="s" r="A17" s="4">
        <v>71</v>
      </c>
      <c t="n" r="B17" s="6">
        <v>-14592</v>
      </c>
      <c t="n" r="C17" s="6">
        <v>38864</v>
      </c>
    </row>
    <row spans="1:3" r="18">
      <c t="s" r="A18" s="4">
        <v>72</v>
      </c>
      <c t="n" r="B18" s="6">
        <v>4071</v>
      </c>
      <c t="n" r="C18" s="6">
        <v>2836</v>
      </c>
    </row>
    <row spans="1:3" r="19">
      <c t="s" r="A19" s="4">
        <v>124</v>
      </c>
      <c t="n" r="B19" s="6">
        <v>6011</v>
      </c>
      <c t="n" r="C19" s="6">
        <v>-15626</v>
      </c>
    </row>
    <row spans="1:3" r="20">
      <c t="s" r="A20" s="4">
        <v>125</v>
      </c>
      <c t="n" r="B20" s="6">
        <v>29354</v>
      </c>
      <c t="n" r="C20" s="6">
        <v>6940</v>
      </c>
    </row>
    <row spans="1:3" r="21">
      <c t="s" r="A21" s="3">
        <v>126</v>
      </c>
    </row>
    <row spans="1:3" r="22">
      <c t="s" r="A22" s="4">
        <v>127</v>
      </c>
      <c t="n" r="B22" s="6">
        <v>-12651</v>
      </c>
      <c t="n" r="C22" s="6">
        <v>-4235</v>
      </c>
    </row>
    <row spans="1:3" r="23">
      <c t="s" r="A23" s="4">
        <v>128</v>
      </c>
      <c t="n" r="B23" s="6">
        <v>2425</v>
      </c>
      <c t="n" r="C23" s="6">
        <v>0</v>
      </c>
    </row>
    <row spans="1:3" r="24">
      <c t="s" r="A24" s="4">
        <v>129</v>
      </c>
      <c t="n" r="B24" s="6">
        <v>-5598</v>
      </c>
      <c t="n" r="C24" s="6">
        <v>-7572</v>
      </c>
    </row>
    <row spans="1:3" r="25">
      <c t="s" r="A25" s="4">
        <v>130</v>
      </c>
      <c t="n" r="B25" s="6">
        <v>953</v>
      </c>
      <c t="n" r="C25" s="6">
        <v>11</v>
      </c>
    </row>
    <row spans="1:3" r="26">
      <c t="s" r="A26" s="4">
        <v>131</v>
      </c>
      <c t="n" r="B26" s="6">
        <v>-14871</v>
      </c>
      <c t="n" r="C26" s="6">
        <v>-11796</v>
      </c>
    </row>
    <row spans="1:3" r="27">
      <c t="s" r="A27" s="3">
        <v>132</v>
      </c>
    </row>
    <row spans="1:3" r="28">
      <c t="s" r="A28" s="4">
        <v>133</v>
      </c>
      <c t="n" r="B28" s="6">
        <v>29582</v>
      </c>
    </row>
    <row spans="1:3" r="29">
      <c t="s" r="A29" s="4">
        <v>134</v>
      </c>
      <c t="n" r="B29" s="6">
        <v>-32378</v>
      </c>
      <c t="n" r="C29" s="6">
        <v>-3957</v>
      </c>
    </row>
    <row spans="1:3" r="30">
      <c t="s" r="A30" s="4">
        <v>135</v>
      </c>
      <c t="n" r="B30" s="6">
        <v>-9000</v>
      </c>
      <c t="n" r="C30" s="6">
        <v>-8900</v>
      </c>
    </row>
    <row spans="1:3" r="31">
      <c t="s" r="A31" s="4">
        <v>136</v>
      </c>
      <c t="n" r="B31" s="6">
        <v>-466</v>
      </c>
      <c t="n" r="C31" s="6">
        <v>-94</v>
      </c>
    </row>
    <row spans="1:3" r="32">
      <c t="s" r="A32" s="4">
        <v>137</v>
      </c>
      <c t="n" r="B32" s="6">
        <v>391</v>
      </c>
      <c t="n" r="C32" s="6">
        <v>1255</v>
      </c>
    </row>
    <row spans="1:3" r="33">
      <c t="s" r="A33" s="4">
        <v>138</v>
      </c>
      <c t="n" r="C33" s="6">
        <v>-75928</v>
      </c>
    </row>
    <row spans="1:3" r="34">
      <c t="s" r="A34" s="4">
        <v>139</v>
      </c>
      <c t="n" r="B34" s="6">
        <v>-263</v>
      </c>
      <c t="n" r="C34" s="6">
        <v>-261</v>
      </c>
    </row>
    <row spans="1:3" r="35">
      <c t="s" r="A35" s="4">
        <v>140</v>
      </c>
      <c t="n" r="B35" s="6">
        <v>-12134</v>
      </c>
      <c t="n" r="C35" s="6">
        <v>-87885</v>
      </c>
    </row>
    <row spans="1:3" r="36">
      <c t="s" r="A36" s="4">
        <v>141</v>
      </c>
      <c t="n" r="B36" s="6">
        <v>4526</v>
      </c>
      <c t="n" r="C36" s="6">
        <v>-6305</v>
      </c>
    </row>
    <row spans="1:3" r="37">
      <c t="s" r="A37" s="4">
        <v>142</v>
      </c>
      <c t="n" r="B37" s="6">
        <v>6875</v>
      </c>
      <c t="n" r="C37" s="6">
        <v>-99046</v>
      </c>
    </row>
    <row spans="1:3" r="38">
      <c t="s" r="A38" s="4">
        <v>143</v>
      </c>
      <c t="n" r="B38" s="6">
        <v>143341</v>
      </c>
      <c t="n" r="C38" s="6">
        <v>267512</v>
      </c>
    </row>
    <row spans="1:3" r="39">
      <c t="s" r="A39" s="4">
        <v>144</v>
      </c>
      <c t="n" r="B39" s="6">
        <v>150216</v>
      </c>
      <c t="n" r="C39" s="6">
        <v>168466</v>
      </c>
    </row>
    <row spans="1:3" r="40">
      <c t="s" r="A40" s="3">
        <v>145</v>
      </c>
    </row>
    <row spans="1:3" r="41">
      <c t="s" r="A41" s="4">
        <v>146</v>
      </c>
      <c t="n" r="B41" s="6">
        <v>417</v>
      </c>
      <c t="n" r="C41" s="6">
        <v>688</v>
      </c>
    </row>
    <row spans="1:3" r="42">
      <c t="s" r="A42" s="4">
        <v>124</v>
      </c>
      <c t="n" r="B42" s="6">
        <v>10274</v>
      </c>
      <c t="n" r="C42" s="6">
        <v>17668</v>
      </c>
    </row>
    <row spans="1:3" r="43">
      <c t="s" r="A43" s="3">
        <v>147</v>
      </c>
    </row>
    <row spans="1:3" r="44">
      <c t="s" r="A44" s="4">
        <v>148</v>
      </c>
      <c t="n" r="B44" s="7">
        <v>3000</v>
      </c>
      <c t="n" r="C44" s="7">
        <v>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95</v>
      </c>
      <c t="s" r="B1" s="2">
        <v>25</v>
      </c>
      <c t="s" r="D1" s="2">
        <v>1</v>
      </c>
    </row>
    <row spans="1:6" r="2">
      <c t="s" r="B2" s="2">
        <v>2</v>
      </c>
      <c t="s" r="C2" s="2">
        <v>26</v>
      </c>
      <c t="s" r="D2" s="2">
        <v>2</v>
      </c>
      <c t="s" r="E2" s="2">
        <v>26</v>
      </c>
      <c t="s" r="F2" s="2">
        <v>496</v>
      </c>
    </row>
    <row spans="1:6" r="3">
      <c t="s" r="A3" s="3">
        <v>497</v>
      </c>
    </row>
    <row spans="1:6" r="4">
      <c t="s" r="A4" s="4">
        <v>498</v>
      </c>
      <c t="n" r="C4" s="6">
        <v>1000000</v>
      </c>
      <c t="n" r="D4" s="6">
        <v>1000000</v>
      </c>
    </row>
    <row spans="1:6" r="5">
      <c t="s" r="A5" s="4">
        <v>499</v>
      </c>
      <c t="n" r="F5" s="7">
        <v>350000000</v>
      </c>
    </row>
    <row spans="1:6" r="6">
      <c t="s" r="A6" s="4">
        <v>500</v>
      </c>
      <c t="n" r="B6" s="6">
        <v>0</v>
      </c>
      <c t="n" r="C6" s="6">
        <v>0</v>
      </c>
      <c t="n" r="D6" s="6">
        <v>0</v>
      </c>
      <c t="n" r="E6" s="6">
        <v>0</v>
      </c>
    </row>
    <row spans="1:6" r="7">
      <c t="s" r="A7" s="4">
        <v>501</v>
      </c>
      <c t="n" r="B7" s="7">
        <v>0</v>
      </c>
      <c t="n" r="C7" s="7">
        <v>0</v>
      </c>
      <c t="n" r="D7" s="7">
        <v>0</v>
      </c>
      <c t="n" r="E7" s="7">
        <v>0</v>
      </c>
    </row>
    <row spans="1:6" r="8">
      <c t="s" r="A8" s="4">
        <v>502</v>
      </c>
      <c t="n" r="B8" s="7">
        <v>118700000</v>
      </c>
      <c t="n" r="D8" s="7">
        <v>118700000</v>
      </c>
    </row>
    <row spans="1:6" r="9">
      <c t="s" r="A9" s="4">
        <v>503</v>
      </c>
    </row>
    <row spans="1:6" r="10">
      <c t="s" r="A10" s="3">
        <v>497</v>
      </c>
    </row>
    <row spans="1:6" r="11">
      <c t="s" r="A11" s="4">
        <v>504</v>
      </c>
      <c t="n" r="B11" s="6">
        <v>1700000</v>
      </c>
      <c t="n" r="C11" s="6">
        <v>2200000</v>
      </c>
      <c t="n" r="E11" s="6">
        <v>2400000</v>
      </c>
    </row>
    <row spans="1:6" r="12">
      <c t="s" r="A12" s="4">
        <v>251</v>
      </c>
    </row>
    <row spans="1:6" r="13">
      <c t="s" r="A13" s="3">
        <v>497</v>
      </c>
    </row>
    <row spans="1:6" r="14">
      <c t="s" r="A14" s="4">
        <v>504</v>
      </c>
      <c t="n" r="B14" s="6">
        <v>13800000</v>
      </c>
      <c t="n" r="C14" s="6">
        <v>13800000</v>
      </c>
      <c t="n" r="D14" s="6">
        <v>13800000</v>
      </c>
      <c t="n" r="E14" s="6">
        <v>13800000</v>
      </c>
    </row>
    <row spans="1:6" r="15">
      <c t="s" r="A15" s="4">
        <v>253</v>
      </c>
      <c t="s" r="D15" s="4">
        <v>254</v>
      </c>
    </row>
    <row spans="1:6" r="16">
      <c t="s" r="A16" s="4">
        <v>505</v>
      </c>
      <c t="n" r="D16" s="8">
        <v>1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6</v>
      </c>
      <c t="s" r="B1" s="2">
        <v>507</v>
      </c>
      <c t="s" r="C1" s="2">
        <v>2</v>
      </c>
      <c t="s" r="D1" s="2">
        <v>54</v>
      </c>
    </row>
    <row spans="1:4" r="2">
      <c t="s" r="A2" s="3">
        <v>182</v>
      </c>
    </row>
    <row spans="1:4" r="3">
      <c t="s" r="A3" s="4">
        <v>101</v>
      </c>
      <c t="n" r="B3" s="6">
        <v>200000</v>
      </c>
      <c t="n" r="C3" s="6">
        <v>200000</v>
      </c>
      <c t="n" r="D3" s="6">
        <v>200000</v>
      </c>
    </row>
    <row spans="1:4" r="4">
      <c t="s" r="A4" s="4">
        <v>508</v>
      </c>
      <c t="n" r="B4" s="7">
        <v>198000</v>
      </c>
    </row>
    <row spans="1:4" r="5">
      <c t="s" r="A5" s="4">
        <v>509</v>
      </c>
      <c t="n" r="B5" s="7">
        <v>990</v>
      </c>
    </row>
    <row spans="1:4" r="6">
      <c t="s" r="A6" s="4">
        <v>510</v>
      </c>
      <c t="n" r="B6" s="7">
        <v>182200</v>
      </c>
    </row>
    <row spans="1:4" r="7">
      <c t="s" r="A7" s="4">
        <v>511</v>
      </c>
      <c t="n" r="B7" s="6">
        <v>2000</v>
      </c>
    </row>
    <row spans="1:4" r="8">
      <c t="s" r="A8" s="4">
        <v>512</v>
      </c>
      <c t="n" r="B8" s="7">
        <v>15800</v>
      </c>
    </row>
    <row spans="1:4" r="9">
      <c t="s" r="A9" s="4">
        <v>148</v>
      </c>
      <c t="n" r="C9" s="7">
        <v>3000</v>
      </c>
      <c t="n" r="D9" s="7">
        <v>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13</v>
      </c>
      <c t="s" r="C1" s="2">
        <v>25</v>
      </c>
      <c t="s" r="E1" s="2">
        <v>1</v>
      </c>
    </row>
    <row spans="1:6" r="2">
      <c t="s" r="C2" s="2">
        <v>2</v>
      </c>
      <c t="s" r="D2" s="2">
        <v>26</v>
      </c>
      <c t="s" r="E2" s="2">
        <v>2</v>
      </c>
      <c t="s" r="F2" s="2">
        <v>26</v>
      </c>
    </row>
    <row spans="1:6" r="3">
      <c t="s" r="A3" s="3">
        <v>514</v>
      </c>
    </row>
    <row spans="1:6" r="4">
      <c t="s" r="A4" s="4">
        <v>515</v>
      </c>
      <c t="s" r="B4" s="4">
        <v>66</v>
      </c>
      <c t="n" r="C4" s="7">
        <v>21983</v>
      </c>
      <c t="n" r="D4" s="7">
        <v>23323</v>
      </c>
      <c t="n" r="E4" s="7">
        <v>66967</v>
      </c>
      <c t="n" r="F4" s="7">
        <v>73181</v>
      </c>
    </row>
    <row spans="1:6" r="5">
      <c t="s" r="A5" s="4">
        <v>516</v>
      </c>
      <c t="n" r="C5" s="6">
        <v>4768</v>
      </c>
      <c t="n" r="D5" s="6">
        <v>4108</v>
      </c>
      <c t="n" r="E5" s="6">
        <v>12328</v>
      </c>
      <c t="n" r="F5" s="6">
        <v>11995</v>
      </c>
    </row>
    <row spans="1:6" r="6">
      <c t="s" r="A6" s="4">
        <v>517</v>
      </c>
      <c t="n" r="C6" s="6">
        <v>26751</v>
      </c>
      <c t="n" r="D6" s="6">
        <v>27431</v>
      </c>
      <c t="n" r="E6" s="6">
        <v>79295</v>
      </c>
      <c t="n" r="F6" s="6">
        <v>85176</v>
      </c>
    </row>
    <row spans="1:6" r="7">
      <c t="s" r="A7" s="4">
        <v>518</v>
      </c>
      <c t="n" r="C7" s="7">
        <v>2500</v>
      </c>
      <c t="n" r="D7" s="7">
        <v>2300</v>
      </c>
      <c t="n" r="E7" s="7">
        <v>7700</v>
      </c>
      <c t="n" r="F7" s="7">
        <v>7000</v>
      </c>
    </row>
    <row spans="1:6" r="8">
      <c t="n" r="A8"/>
    </row>
    <row spans="1:6" r="9">
      <c t="s" r="A9" s="4">
        <v>66</v>
      </c>
      <c t="s" r="B9" s="4">
        <v>519</v>
      </c>
    </row>
  </sheetData>
  <mergeCells count="5">
    <mergeCell ref="A1:B2"/>
    <mergeCell ref="C1:D1"/>
    <mergeCell ref="E1:F1"/>
    <mergeCell ref="A8:E8"/>
    <mergeCell ref="B9:E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0</v>
      </c>
      <c t="s" r="B1" s="2">
        <v>2</v>
      </c>
      <c t="s" r="C1" s="2">
        <v>54</v>
      </c>
    </row>
    <row spans="1:3" r="2">
      <c t="s" r="A2" s="3">
        <v>185</v>
      </c>
    </row>
    <row spans="1:3" r="3">
      <c t="s" r="A3" s="4">
        <v>521</v>
      </c>
      <c t="n" r="B3" s="10">
        <v>106.7</v>
      </c>
      <c t="n" r="C3" s="10">
        <v>15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2"/>
  </cols>
  <sheetData>
    <row spans="1:2" r="1">
      <c t="s" r="A1" s="1">
        <v>522</v>
      </c>
      <c t="s" r="B1" s="2">
        <v>1</v>
      </c>
    </row>
    <row spans="1:2" r="2">
      <c t="s" r="B2" s="2">
        <v>523</v>
      </c>
    </row>
    <row spans="1:2" r="3">
      <c t="s" r="A3" s="3">
        <v>188</v>
      </c>
    </row>
    <row spans="1:2" r="4">
      <c t="s" r="A4" s="4">
        <v>524</v>
      </c>
      <c t="n" r="B4" s="6">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r="A1" s="1">
        <v>525</v>
      </c>
      <c t="s" r="C1" s="2">
        <v>25</v>
      </c>
      <c t="s" r="G1" s="2">
        <v>1</v>
      </c>
    </row>
    <row spans="1:10" r="2">
      <c t="s" r="C2" s="2">
        <v>2</v>
      </c>
      <c t="s" r="E2" s="2">
        <v>26</v>
      </c>
      <c t="s" r="G2" s="2">
        <v>2</v>
      </c>
      <c t="s" r="I2" s="2">
        <v>26</v>
      </c>
    </row>
    <row spans="1:10" r="3">
      <c t="s" r="A3" s="3">
        <v>263</v>
      </c>
    </row>
    <row spans="1:10" r="4">
      <c t="s" r="A4" s="4">
        <v>526</v>
      </c>
      <c t="n" r="C4" s="7">
        <v>245888000</v>
      </c>
      <c t="n" r="E4" s="7">
        <v>274088000</v>
      </c>
      <c t="n" r="G4" s="7">
        <v>848856000</v>
      </c>
      <c t="n" r="I4" s="7">
        <v>881952000</v>
      </c>
    </row>
    <row spans="1:10" r="5">
      <c t="s" r="A5" s="4">
        <v>34</v>
      </c>
      <c t="n" r="C5" s="6">
        <v>-1215000</v>
      </c>
      <c t="n" r="E5" s="6">
        <v>-20730000</v>
      </c>
      <c t="n" r="G5" s="6">
        <v>33633000</v>
      </c>
      <c t="n" r="I5" s="6">
        <v>-6743000</v>
      </c>
    </row>
    <row spans="1:10" r="6">
      <c t="s" r="A6" s="4">
        <v>35</v>
      </c>
      <c t="n" r="C6" s="6">
        <v>1379000</v>
      </c>
      <c t="n" r="E6" s="6">
        <v>-2908000</v>
      </c>
      <c t="n" r="G6" s="6">
        <v>-1568000</v>
      </c>
      <c t="n" r="I6" s="6">
        <v>-2631000</v>
      </c>
    </row>
    <row spans="1:10" r="7">
      <c t="s" r="A7" s="4">
        <v>36</v>
      </c>
      <c t="n" r="C7" s="6">
        <v>178000</v>
      </c>
      <c t="n" r="E7" s="6">
        <v>268000</v>
      </c>
      <c t="n" r="G7" s="6">
        <v>558000</v>
      </c>
      <c t="n" r="I7" s="6">
        <v>752000</v>
      </c>
    </row>
    <row spans="1:10" r="8">
      <c t="s" r="A8" s="4">
        <v>37</v>
      </c>
      <c t="n" r="C8" s="6">
        <v>-184000</v>
      </c>
      <c t="n" r="E8" s="6">
        <v>-171000</v>
      </c>
      <c t="n" r="G8" s="6">
        <v>-661000</v>
      </c>
      <c t="n" r="I8" s="6">
        <v>-650000</v>
      </c>
    </row>
    <row spans="1:10" r="9">
      <c t="s" r="A9" s="4">
        <v>38</v>
      </c>
      <c t="n" r="C9" s="6">
        <v>-1000</v>
      </c>
      <c t="n" r="E9" s="6">
        <v>405000</v>
      </c>
      <c t="n" r="G9" s="6">
        <v>-108000</v>
      </c>
      <c t="n" r="I9" s="6">
        <v>-6000</v>
      </c>
    </row>
    <row spans="1:10" r="10">
      <c t="s" r="A10" s="4">
        <v>39</v>
      </c>
      <c t="n" r="C10" s="6">
        <v>157000</v>
      </c>
      <c t="n" r="E10" s="6">
        <v>-23136000</v>
      </c>
      <c t="n" r="G10" s="6">
        <v>31854000</v>
      </c>
      <c t="n" r="I10" s="6">
        <v>-9278000</v>
      </c>
    </row>
    <row spans="1:10" r="11">
      <c t="s" r="A11" s="4">
        <v>116</v>
      </c>
      <c t="n" r="C11" s="6">
        <v>8442000</v>
      </c>
      <c t="n" r="E11" s="6">
        <v>8912000</v>
      </c>
      <c t="n" r="G11" s="6">
        <v>25473000</v>
      </c>
      <c t="n" r="I11" s="6">
        <v>28019000</v>
      </c>
    </row>
    <row spans="1:10" r="12">
      <c t="s" r="A12" s="4">
        <v>527</v>
      </c>
      <c t="n" r="G12" s="6">
        <v>1805000</v>
      </c>
      <c t="n" r="I12" s="6">
        <v>25258000</v>
      </c>
    </row>
    <row spans="1:10" r="13">
      <c t="s" r="A13" s="4">
        <v>528</v>
      </c>
      <c t="n" r="G13" s="6">
        <v>-21300000</v>
      </c>
    </row>
    <row spans="1:10" r="14">
      <c t="s" r="A14" s="4">
        <v>529</v>
      </c>
    </row>
    <row spans="1:10" r="15">
      <c t="s" r="A15" s="3">
        <v>263</v>
      </c>
    </row>
    <row spans="1:10" r="16">
      <c t="s" r="A16" s="4">
        <v>530</v>
      </c>
      <c t="n" r="C16" s="6">
        <v>0</v>
      </c>
      <c t="n" r="E16" s="6">
        <v>100000</v>
      </c>
      <c t="n" r="G16" s="6">
        <v>0</v>
      </c>
      <c t="n" r="I16" s="6">
        <v>500000</v>
      </c>
    </row>
    <row spans="1:10" r="17">
      <c t="s" r="A17" s="4">
        <v>531</v>
      </c>
    </row>
    <row spans="1:10" r="18">
      <c t="s" r="A18" s="3">
        <v>263</v>
      </c>
    </row>
    <row spans="1:10" r="19">
      <c t="s" r="A19" s="4">
        <v>530</v>
      </c>
      <c t="n" r="C19" s="6">
        <v>0</v>
      </c>
      <c t="n" r="E19" s="6">
        <v>100000</v>
      </c>
      <c t="n" r="G19" s="6">
        <v>0</v>
      </c>
      <c t="n" r="I19" s="6">
        <v>3100000</v>
      </c>
    </row>
    <row spans="1:10" r="20">
      <c t="s" r="A20" s="4">
        <v>532</v>
      </c>
    </row>
    <row spans="1:10" r="21">
      <c t="s" r="A21" s="3">
        <v>263</v>
      </c>
    </row>
    <row spans="1:10" r="22">
      <c t="s" r="A22" s="4">
        <v>530</v>
      </c>
      <c t="n" r="C22" s="6">
        <v>0</v>
      </c>
      <c t="n" r="E22" s="6">
        <v>800000</v>
      </c>
      <c t="n" r="G22" s="6">
        <v>0</v>
      </c>
      <c t="n" r="I22" s="6">
        <v>2400000</v>
      </c>
    </row>
    <row spans="1:10" r="23">
      <c t="s" r="A23" s="4">
        <v>533</v>
      </c>
    </row>
    <row spans="1:10" r="24">
      <c t="s" r="A24" s="3">
        <v>263</v>
      </c>
    </row>
    <row spans="1:10" r="25">
      <c t="s" r="A25" s="4">
        <v>526</v>
      </c>
      <c t="n" r="C25" s="6">
        <v>271000</v>
      </c>
      <c t="n" r="E25" s="6">
        <v>418000</v>
      </c>
      <c t="n" r="G25" s="6">
        <v>667000</v>
      </c>
      <c t="n" r="I25" s="6">
        <v>970000</v>
      </c>
    </row>
    <row spans="1:10" r="26">
      <c t="s" r="A26" s="4">
        <v>34</v>
      </c>
      <c t="n" r="C26" s="6">
        <v>-7179000</v>
      </c>
      <c t="n" r="E26" s="6">
        <v>-6549000</v>
      </c>
      <c t="n" r="G26" s="6">
        <v>-19291000</v>
      </c>
      <c t="n" r="I26" s="6">
        <v>-18843000</v>
      </c>
    </row>
    <row spans="1:10" r="27">
      <c t="s" r="A27" s="4">
        <v>116</v>
      </c>
      <c t="n" r="C27" s="6">
        <v>1614000</v>
      </c>
      <c t="n" r="E27" s="6">
        <v>1869000</v>
      </c>
      <c t="n" r="G27" s="6">
        <v>5060000</v>
      </c>
      <c t="n" r="I27" s="6">
        <v>5919000</v>
      </c>
    </row>
    <row spans="1:10" r="28">
      <c t="s" r="A28" s="4">
        <v>534</v>
      </c>
    </row>
    <row spans="1:10" r="29">
      <c t="s" r="A29" s="3">
        <v>263</v>
      </c>
    </row>
    <row spans="1:10" r="30">
      <c t="s" r="A30" s="4">
        <v>526</v>
      </c>
      <c t="n" r="C30" s="6">
        <v>245617000</v>
      </c>
      <c t="n" r="E30" s="6">
        <v>273670000</v>
      </c>
      <c t="n" r="G30" s="6">
        <v>848189000</v>
      </c>
      <c t="n" r="I30" s="6">
        <v>880982000</v>
      </c>
    </row>
    <row spans="1:10" r="31">
      <c t="s" r="A31" s="4">
        <v>34</v>
      </c>
      <c t="n" r="C31" s="6">
        <v>35383000</v>
      </c>
      <c t="n" r="E31" s="6">
        <v>15746000</v>
      </c>
      <c t="s" r="F31" s="4">
        <v>66</v>
      </c>
      <c t="n" r="G31" s="6">
        <v>145318000</v>
      </c>
      <c t="n" r="I31" s="6">
        <v>125836000</v>
      </c>
      <c t="s" r="J31" s="4">
        <v>66</v>
      </c>
    </row>
    <row spans="1:10" r="32">
      <c t="s" r="A32" s="4">
        <v>116</v>
      </c>
      <c t="n" r="C32" s="6">
        <v>2772000</v>
      </c>
      <c t="n" r="E32" s="6">
        <v>3278000</v>
      </c>
      <c t="n" r="G32" s="6">
        <v>9322000</v>
      </c>
      <c t="n" r="I32" s="6">
        <v>10989000</v>
      </c>
    </row>
    <row spans="1:10" r="33">
      <c t="s" r="A33" s="4">
        <v>266</v>
      </c>
    </row>
    <row spans="1:10" r="34">
      <c t="s" r="A34" s="3">
        <v>263</v>
      </c>
    </row>
    <row spans="1:10" r="35">
      <c t="s" r="A35" s="4">
        <v>526</v>
      </c>
      <c t="n" r="C35" s="6">
        <v>114659000</v>
      </c>
      <c t="n" r="E35" s="6">
        <v>124669000</v>
      </c>
      <c t="n" r="G35" s="6">
        <v>373886000</v>
      </c>
      <c t="n" r="I35" s="6">
        <v>373557000</v>
      </c>
    </row>
    <row spans="1:10" r="36">
      <c t="s" r="A36" s="4">
        <v>34</v>
      </c>
      <c t="n" r="C36" s="6">
        <v>16329000</v>
      </c>
      <c t="n" r="E36" s="6">
        <v>11734000</v>
      </c>
      <c t="s" r="F36" s="4">
        <v>66</v>
      </c>
      <c t="n" r="G36" s="6">
        <v>50919000</v>
      </c>
      <c t="n" r="I36" s="6">
        <v>48884000</v>
      </c>
      <c t="s" r="J36" s="4">
        <v>66</v>
      </c>
    </row>
    <row spans="1:10" r="37">
      <c t="s" r="A37" s="4">
        <v>116</v>
      </c>
      <c t="n" r="C37" s="6">
        <v>1417000</v>
      </c>
      <c t="n" r="E37" s="6">
        <v>1825000</v>
      </c>
      <c t="n" r="G37" s="6">
        <v>4400000</v>
      </c>
      <c t="n" r="I37" s="6">
        <v>5749000</v>
      </c>
    </row>
    <row spans="1:10" r="38">
      <c t="s" r="A38" s="4">
        <v>267</v>
      </c>
    </row>
    <row spans="1:10" r="39">
      <c t="s" r="A39" s="3">
        <v>263</v>
      </c>
    </row>
    <row spans="1:10" r="40">
      <c t="s" r="A40" s="4">
        <v>526</v>
      </c>
      <c t="n" r="C40" s="6">
        <v>90920000</v>
      </c>
      <c t="s" r="D40" s="4">
        <v>75</v>
      </c>
      <c t="n" r="E40" s="6">
        <v>98879000</v>
      </c>
      <c t="n" r="G40" s="6">
        <v>326268000</v>
      </c>
      <c t="s" r="H40" s="4">
        <v>75</v>
      </c>
      <c t="n" r="I40" s="6">
        <v>348211000</v>
      </c>
    </row>
    <row spans="1:10" r="41">
      <c t="s" r="A41" s="4">
        <v>34</v>
      </c>
      <c t="n" r="C41" s="6">
        <v>17303000</v>
      </c>
      <c t="n" r="E41" s="6">
        <v>178000</v>
      </c>
      <c t="s" r="F41" s="4">
        <v>66</v>
      </c>
      <c t="n" r="G41" s="6">
        <v>77687000</v>
      </c>
      <c t="n" r="I41" s="6">
        <v>58775000</v>
      </c>
      <c t="s" r="J41" s="4">
        <v>66</v>
      </c>
    </row>
    <row spans="1:10" r="42">
      <c t="s" r="A42" s="4">
        <v>116</v>
      </c>
      <c t="n" r="C42" s="6">
        <v>1036000</v>
      </c>
      <c t="n" r="E42" s="6">
        <v>1010000</v>
      </c>
      <c t="n" r="G42" s="6">
        <v>3107000</v>
      </c>
      <c t="n" r="I42" s="6">
        <v>3351000</v>
      </c>
    </row>
    <row spans="1:10" r="43">
      <c t="s" r="A43" s="4">
        <v>268</v>
      </c>
    </row>
    <row spans="1:10" r="44">
      <c t="s" r="A44" s="3">
        <v>263</v>
      </c>
    </row>
    <row spans="1:10" r="45">
      <c t="s" r="A45" s="4">
        <v>526</v>
      </c>
      <c t="n" r="C45" s="6">
        <v>40038000</v>
      </c>
      <c t="n" r="E45" s="6">
        <v>50122000</v>
      </c>
      <c t="n" r="G45" s="6">
        <v>148035000</v>
      </c>
      <c t="n" r="I45" s="6">
        <v>159214000</v>
      </c>
    </row>
    <row spans="1:10" r="46">
      <c t="s" r="A46" s="4">
        <v>34</v>
      </c>
      <c t="n" r="C46" s="6">
        <v>1751000</v>
      </c>
      <c t="n" r="E46" s="6">
        <v>3834000</v>
      </c>
      <c t="s" r="F46" s="4">
        <v>66</v>
      </c>
      <c t="n" r="G46" s="6">
        <v>16712000</v>
      </c>
      <c t="n" r="I46" s="6">
        <v>18177000</v>
      </c>
      <c t="s" r="J46" s="4">
        <v>66</v>
      </c>
    </row>
    <row spans="1:10" r="47">
      <c t="s" r="A47" s="4">
        <v>116</v>
      </c>
      <c t="n" r="C47" s="6">
        <v>319000</v>
      </c>
      <c t="n" r="E47" s="6">
        <v>443000</v>
      </c>
      <c t="n" r="G47" s="6">
        <v>1815000</v>
      </c>
      <c t="n" r="I47" s="6">
        <v>1889000</v>
      </c>
    </row>
    <row spans="1:10" r="48">
      <c t="s" r="A48" s="4">
        <v>535</v>
      </c>
    </row>
    <row spans="1:10" r="49">
      <c t="s" r="A49" s="3">
        <v>263</v>
      </c>
    </row>
    <row spans="1:10" r="50">
      <c t="s" r="A50" s="4">
        <v>34</v>
      </c>
      <c t="n" r="C50" s="6">
        <v>-29419000</v>
      </c>
      <c t="s" r="D50" s="4">
        <v>287</v>
      </c>
      <c t="n" r="E50" s="6">
        <v>-29927000</v>
      </c>
      <c t="n" r="G50" s="6">
        <v>-92394000</v>
      </c>
      <c t="s" r="H50" s="4">
        <v>287</v>
      </c>
      <c t="n" r="I50" s="6">
        <v>-113736000</v>
      </c>
    </row>
    <row spans="1:10" r="51">
      <c t="s" r="A51" s="4">
        <v>116</v>
      </c>
      <c t="n" r="C51" s="6">
        <v>4056000</v>
      </c>
      <c t="n" r="E51" s="6">
        <v>3765000</v>
      </c>
      <c t="n" r="G51" s="6">
        <v>11091000</v>
      </c>
      <c t="n" r="I51" s="6">
        <v>11111000</v>
      </c>
    </row>
    <row spans="1:10" r="52">
      <c t="s" r="A52" s="4">
        <v>536</v>
      </c>
    </row>
    <row spans="1:10" r="53">
      <c t="s" r="A53" s="3">
        <v>263</v>
      </c>
    </row>
    <row spans="1:10" r="54">
      <c t="s" r="A54" s="4">
        <v>528</v>
      </c>
      <c t="n" r="G54" s="6">
        <v>-5800000</v>
      </c>
    </row>
    <row spans="1:10" r="55">
      <c t="s" r="A55" s="4">
        <v>537</v>
      </c>
    </row>
    <row spans="1:10" r="56">
      <c t="s" r="A56" s="3">
        <v>263</v>
      </c>
    </row>
    <row spans="1:10" r="57">
      <c t="s" r="A57" s="4">
        <v>528</v>
      </c>
      <c t="n" r="G57" s="6">
        <v>-5700000</v>
      </c>
    </row>
    <row spans="1:10" r="58">
      <c t="s" r="A58" s="4">
        <v>538</v>
      </c>
    </row>
    <row spans="1:10" r="59">
      <c t="s" r="A59" s="3">
        <v>263</v>
      </c>
    </row>
    <row spans="1:10" r="60">
      <c t="s" r="A60" s="4">
        <v>528</v>
      </c>
      <c t="n" r="G60" s="6">
        <v>-1900000</v>
      </c>
    </row>
    <row spans="1:10" r="61">
      <c t="s" r="A61" s="4">
        <v>539</v>
      </c>
    </row>
    <row spans="1:10" r="62">
      <c t="s" r="A62" s="3">
        <v>263</v>
      </c>
    </row>
    <row spans="1:10" r="63">
      <c t="s" r="A63" s="4">
        <v>528</v>
      </c>
      <c t="n" r="G63" s="6">
        <v>-1100000</v>
      </c>
    </row>
    <row spans="1:10" r="64">
      <c t="s" r="A64" s="4">
        <v>540</v>
      </c>
    </row>
    <row spans="1:10" r="65">
      <c t="s" r="A65" s="3">
        <v>263</v>
      </c>
    </row>
    <row spans="1:10" r="66">
      <c t="s" r="A66" s="4">
        <v>526</v>
      </c>
      <c t="s" r="B66" s="4">
        <v>75</v>
      </c>
      <c t="n" r="C66" s="7">
        <v>0</v>
      </c>
      <c t="n" r="E66" s="6">
        <v>2600000</v>
      </c>
      <c t="n" r="G66" s="7">
        <v>1700000</v>
      </c>
      <c t="n" r="I66" s="6">
        <v>8400000</v>
      </c>
    </row>
    <row spans="1:10" r="67">
      <c t="s" r="A67" s="4">
        <v>541</v>
      </c>
    </row>
    <row spans="1:10" r="68">
      <c t="s" r="A68" s="3">
        <v>263</v>
      </c>
    </row>
    <row spans="1:10" r="69">
      <c t="s" r="A69" s="4">
        <v>527</v>
      </c>
      <c t="n" r="E69" s="7">
        <v>18900000</v>
      </c>
      <c t="n" r="I69" s="7">
        <v>22900000</v>
      </c>
    </row>
    <row spans="1:10" r="70">
      <c t="n" r="A70"/>
    </row>
    <row spans="1:10" r="71">
      <c t="s" r="A71" s="4">
        <v>66</v>
      </c>
      <c t="s" r="B71" s="4">
        <v>542</v>
      </c>
    </row>
    <row spans="1:10" r="72">
      <c t="s" r="A72" s="4">
        <v>75</v>
      </c>
      <c t="s" r="B72" s="4">
        <v>543</v>
      </c>
    </row>
    <row spans="1:10" r="73">
      <c t="s" r="A73" s="4">
        <v>287</v>
      </c>
      <c t="s" r="B73" s="4">
        <v>544</v>
      </c>
    </row>
  </sheetData>
  <mergeCells count="11">
    <mergeCell ref="A1:B2"/>
    <mergeCell ref="C1:F1"/>
    <mergeCell ref="G1:J1"/>
    <mergeCell ref="C2:D2"/>
    <mergeCell ref="E2:F2"/>
    <mergeCell ref="G2:H2"/>
    <mergeCell ref="I2:J2"/>
    <mergeCell ref="A70:I70"/>
    <mergeCell ref="B71:I71"/>
    <mergeCell ref="B72:I72"/>
    <mergeCell ref="B73:I7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t="s" r="A1" s="1">
        <v>545</v>
      </c>
      <c t="s" r="B1" s="2">
        <v>546</v>
      </c>
      <c t="s" r="C1" s="2">
        <v>2</v>
      </c>
      <c t="s" r="D1" s="2">
        <v>547</v>
      </c>
      <c t="s" r="E1" s="2">
        <v>548</v>
      </c>
      <c t="s" r="F1" s="2">
        <v>549</v>
      </c>
    </row>
    <row spans="1:6" r="2">
      <c t="s" r="A2" s="3">
        <v>550</v>
      </c>
    </row>
    <row spans="1:6" r="3">
      <c t="s" r="A3" s="4">
        <v>551</v>
      </c>
      <c t="n" r="C3" s="10">
        <v>7.4</v>
      </c>
    </row>
    <row spans="1:6" r="4">
      <c t="s" r="A4" s="4">
        <v>552</v>
      </c>
      <c t="n" r="C4" s="13">
        <v>0.4</v>
      </c>
    </row>
    <row spans="1:6" r="5">
      <c t="s" r="A5" s="4">
        <v>553</v>
      </c>
    </row>
    <row spans="1:6" r="6">
      <c t="s" r="A6" s="3">
        <v>550</v>
      </c>
    </row>
    <row spans="1:6" r="7">
      <c t="s" r="A7" s="4">
        <v>554</v>
      </c>
      <c t="n" r="F7" s="10">
        <v>12.4</v>
      </c>
    </row>
    <row spans="1:6" r="8">
      <c t="s" r="A8" s="4">
        <v>555</v>
      </c>
      <c t="n" r="C8" s="6">
        <v>7</v>
      </c>
      <c t="n" r="E8" s="10">
        <v>3.5</v>
      </c>
    </row>
    <row spans="1:6" r="9">
      <c t="s" r="A9" s="4">
        <v>556</v>
      </c>
      <c t="n" r="C9" s="10">
        <v>3.5</v>
      </c>
    </row>
    <row spans="1:6" r="10">
      <c t="s" r="A10" s="4">
        <v>557</v>
      </c>
    </row>
    <row spans="1:6" r="11">
      <c t="s" r="A11" s="3">
        <v>550</v>
      </c>
    </row>
    <row spans="1:6" r="12">
      <c t="s" r="A12" s="4">
        <v>554</v>
      </c>
      <c t="n" r="D12" s="10">
        <v>4.5</v>
      </c>
    </row>
    <row spans="1:6" r="13">
      <c t="s" r="A13" s="4">
        <v>558</v>
      </c>
      <c t="n" r="B13" s="10">
        <v>1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58</v>
      </c>
      <c t="s" r="B1" s="2">
        <v>1</v>
      </c>
    </row>
    <row spans="1:2" r="2">
      <c t="s" r="B2" s="2">
        <v>2</v>
      </c>
    </row>
    <row spans="1:2" r="3">
      <c t="s" r="A3" s="3">
        <v>155</v>
      </c>
    </row>
    <row spans="1:2" r="4">
      <c t="s" r="A4" s="4">
        <v>58</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mp; Basis Of Present</vt:lpstr>
      <vt:lpstr>Summary Of Significant Accounti</vt:lpstr>
      <vt:lpstr>Inventories</vt:lpstr>
      <vt:lpstr>Goodwill &amp; Intangible Assets</vt:lpstr>
      <vt:lpstr>Accrued Expenses And Other Curr</vt:lpstr>
      <vt:lpstr>Fair Value Measurements</vt:lpstr>
      <vt:lpstr>Derivative Financial Instrument</vt:lpstr>
      <vt:lpstr>Revolving Credit Facility &amp; Ban</vt:lpstr>
      <vt:lpstr>Stock-Based Compensation</vt:lpstr>
      <vt:lpstr>Income Taxes</vt:lpstr>
      <vt:lpstr>Earnings Per Share</vt:lpstr>
      <vt:lpstr>Series A Preferred Stock</vt:lpstr>
      <vt:lpstr>Commitments And Contingencies</vt:lpstr>
      <vt:lpstr>Operating Segments and Geograph</vt:lpstr>
      <vt:lpstr>Legal Proceedings</vt:lpstr>
      <vt:lpstr>Summary Of Significant Accoun22</vt:lpstr>
      <vt:lpstr>Summary Of Significant Accoun23</vt:lpstr>
      <vt:lpstr>Inventories (Tables)</vt:lpstr>
      <vt:lpstr>Goodwill &amp; Intangible Assets (T</vt:lpstr>
      <vt:lpstr>Accrued Expenses And Other Cu26</vt:lpstr>
      <vt:lpstr>Fair Value Measurements Fair Va</vt:lpstr>
      <vt:lpstr>Derivative Financial Instrume28</vt:lpstr>
      <vt:lpstr>Revolving Credit Facility &amp; B29</vt:lpstr>
      <vt:lpstr>Stock-Based Compensation (Table</vt:lpstr>
      <vt:lpstr>Income Taxes Income Taxes (Tabl</vt:lpstr>
      <vt:lpstr>Earnings Per Share (Tables)</vt:lpstr>
      <vt:lpstr>Commitments And Contingencies (</vt:lpstr>
      <vt:lpstr>Operating Segments and Geogra34</vt:lpstr>
      <vt:lpstr>Organization &amp; Basis Of Prese35</vt:lpstr>
      <vt:lpstr>Summary Of Significant Accoun36</vt:lpstr>
      <vt:lpstr>Summary Of Significant Accoun37</vt:lpstr>
      <vt:lpstr>Inventories (Details)</vt:lpstr>
      <vt:lpstr>Goodwill &amp; Intangible Assets (S</vt:lpstr>
      <vt:lpstr>Goodwill &amp; Intangible Assets 40</vt:lpstr>
      <vt:lpstr>Goodwill &amp; Intangible Assets 41</vt:lpstr>
      <vt:lpstr>Goodwill &amp; Intangible Assets (N</vt:lpstr>
      <vt:lpstr>Accrued Expenses And Other Cu43</vt:lpstr>
      <vt:lpstr>Accrued Expenses And Other Cu44</vt:lpstr>
      <vt:lpstr>Fair Value Measurements - Sched</vt:lpstr>
      <vt:lpstr>Derivative Financial Instrume46</vt:lpstr>
      <vt:lpstr>Derivative Financial Instrume47</vt:lpstr>
      <vt:lpstr>Revolving Credit Facility &amp; B48</vt:lpstr>
      <vt:lpstr>Revolving Credit Facility &amp; B49</vt:lpstr>
      <vt:lpstr>Revolving Credit Facility &amp; B50</vt:lpstr>
      <vt:lpstr>Revolving Credit Facility &amp; B51</vt:lpstr>
      <vt:lpstr>Stock-Based Compensation (Narra</vt:lpstr>
      <vt:lpstr>Stock-Based Compensation (Stock</vt:lpstr>
      <vt:lpstr>Stock-Based Compensation (Sto54</vt:lpstr>
      <vt:lpstr>Stock-Based Compensation (Sched</vt:lpstr>
      <vt:lpstr>Stock-Based Compensation (Restr</vt:lpstr>
      <vt:lpstr>Income Taxes (Summary of Tax Ex</vt:lpstr>
      <vt:lpstr>Income Taxes (Narrative) (Detai</vt:lpstr>
      <vt:lpstr>Earnings Per Share (Summary Of </vt:lpstr>
      <vt:lpstr>Earnings Per Share (Narrative) </vt:lpstr>
      <vt:lpstr>Series A Preferred Stock (Detai</vt:lpstr>
      <vt:lpstr>Commitments And Contingencies62</vt:lpstr>
      <vt:lpstr>Commitments And Contingencies63</vt:lpstr>
      <vt:lpstr>Operating Segments and Geogra64</vt:lpstr>
      <vt:lpstr>Operating Segments and Geogra65</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38:19Z</dcterms:created>
  <dcterms:modified xmlns:dcterms="http://purl.org/dc/terms/" xmlns:xsi="http://www.w3.org/2001/XMLSchema-instance" xsi:type="dcterms:W3CDTF">2016-11-09T13:38:19Z</dcterms:modified>
  <dc:title xmlns:dc="http://purl.org/dc/elements/1.1/">Untitled</dc:title>
  <dc:description xmlns:dc="http://purl.org/dc/elements/1.1/"/>
  <dc:subject xmlns:dc="http://purl.org/dc/elements/1.1/"/>
  <cp:keywords/>
  <cp:category/>
</cp:coreProperties>
</file>